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4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olumbia Capital Allocation Conservative Portfolio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Capital Allocation Conservative Portfolio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BD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0.54 %</t>
        </is>
      </c>
    </row>
    <row r="21">
      <c r="A21" s="4" t="inlineStr">
        <is>
          <t>Expenses Paid, Amount</t>
        </is>
      </c>
      <c r="B21" s="5" t="n">
        <v>27</v>
      </c>
    </row>
    <row r="22">
      <c r="A22" s="4" t="inlineStr">
        <is>
          <t>Expense Ratio, Percent</t>
        </is>
      </c>
      <c r="B22" s="6" t="n">
        <v>0.0054</v>
      </c>
    </row>
    <row r="23">
      <c r="A23" s="4" t="inlineStr">
        <is>
          <t>Net Assets</t>
        </is>
      </c>
      <c r="B23" s="5" t="n">
        <v>162108717</v>
      </c>
    </row>
    <row r="24">
      <c r="A24" s="4" t="inlineStr">
        <is>
          <t>Holdings Count | Holding</t>
        </is>
      </c>
      <c r="B24" s="7" t="n">
        <v>26</v>
      </c>
    </row>
    <row r="25">
      <c r="A25" s="4" t="inlineStr">
        <is>
          <t>Investment Company, Portfolio Turnover</t>
        </is>
      </c>
      <c r="B25" s="8" t="n">
        <v>0.02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26 Portfolio turnover for the reporting period 2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Bond Fund, Institutional 3 Class 20.1 % Columbia U.S. Treasury Index Fund, Institutional 3 Class 14.5 % Columbia Quality Income Fund, Institutional 3 Class 14.3 % Columbia Corporate Income Fund, Institutional 3 Class 11.8 % Columbia High Yield Bond Fund, Institutional 3 Class 7.5 % Columbia Overseas Core Fund, Institutional 3 Class 5.0 % Columbia Contrarian Core Fund, Institutional 3 Class 4.6 % Columbia Disciplined Core Fund, Institutional 3 Class 3.9 % Columbia Select Large Cap Equity Fund, Institutional 3 Class 3.8 % Columbia Emerging Markets Bond Fund, Institutional 3 Class 2.0 % Asset Categories</t>
        </is>
      </c>
    </row>
    <row r="28">
      <c r="A28" s="4" t="inlineStr">
        <is>
          <t>Largest Holdings [Text Block]</t>
        </is>
      </c>
      <c r="B28" s="4" t="inlineStr">
        <is>
          <t>Top Holdings Columbia Bond Fund, Institutional 3 Class 20.1 % Columbia U.S. Treasury Index Fund, Institutional 3 Class 14.5 % Columbia Quality Income Fund, Institutional 3 Class 14.3 % Columbia Corporate Income Fund, Institutional 3 Class 11.8 % Columbia High Yield Bond Fund, Institutional 3 Class 7.5 % Columbia Overseas Core Fund, Institutional 3 Class 5.0 % Columbia Contrarian Core Fund, Institutional 3 Class 4.6 % Columbia Disciplined Core Fund, Institutional 3 Class 3.9 % Columbia Select Large Cap Equity Fund, Institutional 3 Class 3.8 % Columbia Emerging Markets Bond Fund, Institutional 3 Class 2.0 %</t>
        </is>
      </c>
    </row>
    <row r="29">
      <c r="A29" s="4" t="inlineStr">
        <is>
          <t>Columbia Capital Allocation Conservative Portfolio Advisor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Capital Allocation Conservative Portfolio</t>
        </is>
      </c>
    </row>
    <row r="32">
      <c r="A32" s="4" t="inlineStr">
        <is>
          <t>Class Name</t>
        </is>
      </c>
      <c r="B32" s="4" t="inlineStr">
        <is>
          <t>Advisor Class</t>
        </is>
      </c>
    </row>
    <row r="33">
      <c r="A33" s="4" t="inlineStr">
        <is>
          <t>Trading Symbol</t>
        </is>
      </c>
      <c r="B33" s="4" t="inlineStr">
        <is>
          <t>CPCY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Advisor Class $ 0.29 %</t>
        </is>
      </c>
    </row>
    <row r="40">
      <c r="A40" s="4" t="inlineStr">
        <is>
          <t>Expenses Paid, Amount</t>
        </is>
      </c>
      <c r="B40" s="5" t="n">
        <v>15</v>
      </c>
    </row>
    <row r="41">
      <c r="A41" s="4" t="inlineStr">
        <is>
          <t>Expense Ratio, Percent</t>
        </is>
      </c>
      <c r="B41" s="6" t="n">
        <v>0.0029</v>
      </c>
    </row>
    <row r="42">
      <c r="A42" s="4" t="inlineStr">
        <is>
          <t>Net Assets</t>
        </is>
      </c>
      <c r="B42" s="5" t="n">
        <v>162108717</v>
      </c>
    </row>
    <row r="43">
      <c r="A43" s="4" t="inlineStr">
        <is>
          <t>Holdings Count | Holding</t>
        </is>
      </c>
      <c r="B43" s="7" t="n">
        <v>26</v>
      </c>
    </row>
    <row r="44">
      <c r="A44" s="4" t="inlineStr">
        <is>
          <t>Investment Company, Portfolio Turnover</t>
        </is>
      </c>
      <c r="B44" s="8" t="n">
        <v>0.02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26 Portfolio turnover for the reporting period 2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Bond Fund, Institutional 3 Class 20.1 % Columbia U.S. Treasury Index Fund, Institutional 3 Class 14.5 % Columbia Quality Income Fund, Institutional 3 Class 14.3 % Columbia Corporate Income Fund, Institutional 3 Class 11.8 % Columbia High Yield Bond Fund, Institutional 3 Class 7.5 % Columbia Overseas Core Fund, Institutional 3 Class 5.0 % Columbia Contrarian Core Fund, Institutional 3 Class 4.6 % Columbia Disciplined Core Fund, Institutional 3 Class 3.9 % Columbia Select Large Cap Equity Fund, Institutional 3 Class 3.8 % Columbia Emerging Markets Bond Fund, Institutional 3 Class 2.0 % Asset Categories</t>
        </is>
      </c>
    </row>
    <row r="47">
      <c r="A47" s="4" t="inlineStr">
        <is>
          <t>Largest Holdings [Text Block]</t>
        </is>
      </c>
      <c r="B47" s="4" t="inlineStr">
        <is>
          <t>Top Holdings Columbia Bond Fund, Institutional 3 Class 20.1 % Columbia U.S. Treasury Index Fund, Institutional 3 Class 14.5 % Columbia Quality Income Fund, Institutional 3 Class 14.3 % Columbia Corporate Income Fund, Institutional 3 Class 11.8 % Columbia High Yield Bond Fund, Institutional 3 Class 7.5 % Columbia Overseas Core Fund, Institutional 3 Class 5.0 % Columbia Contrarian Core Fund, Institutional 3 Class 4.6 % Columbia Disciplined Core Fund, Institutional 3 Class 3.9 % Columbia Select Large Cap Equity Fund, Institutional 3 Class 3.8 % Columbia Emerging Markets Bond Fund, Institutional 3 Class 2.0 %</t>
        </is>
      </c>
    </row>
    <row r="48">
      <c r="A48" s="4" t="inlineStr">
        <is>
          <t>Columbia Capital Allocation Conservative Portfolio Class C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Capital Allocation Conservative Portfolio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RPCC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Class C $ 1.29 %</t>
        </is>
      </c>
    </row>
    <row r="59">
      <c r="A59" s="4" t="inlineStr">
        <is>
          <t>Expenses Paid, Amount</t>
        </is>
      </c>
      <c r="B59" s="5" t="n">
        <v>65</v>
      </c>
    </row>
    <row r="60">
      <c r="A60" s="4" t="inlineStr">
        <is>
          <t>Expense Ratio, Percent</t>
        </is>
      </c>
      <c r="B60" s="6" t="n">
        <v>0.0129</v>
      </c>
    </row>
    <row r="61">
      <c r="A61" s="4" t="inlineStr">
        <is>
          <t>Net Assets</t>
        </is>
      </c>
      <c r="B61" s="5" t="n">
        <v>162108717</v>
      </c>
    </row>
    <row r="62">
      <c r="A62" s="4" t="inlineStr">
        <is>
          <t>Holdings Count | Holding</t>
        </is>
      </c>
      <c r="B62" s="7" t="n">
        <v>26</v>
      </c>
    </row>
    <row r="63">
      <c r="A63" s="4" t="inlineStr">
        <is>
          <t>Investment Company, Portfolio Turnover</t>
        </is>
      </c>
      <c r="B63" s="8" t="n">
        <v>0.02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26 Portfolio turnover for the reporting period 2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Bond Fund, Institutional 3 Class 20.1 % Columbia U.S. Treasury Index Fund, Institutional 3 Class 14.5 % Columbia Quality Income Fund, Institutional 3 Class 14.3 % Columbia Corporate Income Fund, Institutional 3 Class 11.8 % Columbia High Yield Bond Fund, Institutional 3 Class 7.5 % Columbia Overseas Core Fund, Institutional 3 Class 5.0 % Columbia Contrarian Core Fund, Institutional 3 Class 4.6 % Columbia Disciplined Core Fund, Institutional 3 Class 3.9 % Columbia Select Large Cap Equity Fund, Institutional 3 Class 3.8 % Columbia Emerging Markets Bond Fund, Institutional 3 Class 2.0 % Asset Categories</t>
        </is>
      </c>
    </row>
    <row r="66">
      <c r="A66" s="4" t="inlineStr">
        <is>
          <t>Largest Holdings [Text Block]</t>
        </is>
      </c>
      <c r="B66" s="4" t="inlineStr">
        <is>
          <t>Top Holdings Columbia Bond Fund, Institutional 3 Class 20.1 % Columbia U.S. Treasury Index Fund, Institutional 3 Class 14.5 % Columbia Quality Income Fund, Institutional 3 Class 14.3 % Columbia Corporate Income Fund, Institutional 3 Class 11.8 % Columbia High Yield Bond Fund, Institutional 3 Class 7.5 % Columbia Overseas Core Fund, Institutional 3 Class 5.0 % Columbia Contrarian Core Fund, Institutional 3 Class 4.6 % Columbia Disciplined Core Fund, Institutional 3 Class 3.9 % Columbia Select Large Cap Equity Fund, Institutional 3 Class 3.8 % Columbia Emerging Markets Bond Fund, Institutional 3 Class 2.0 %</t>
        </is>
      </c>
    </row>
    <row r="67">
      <c r="A67" s="4" t="inlineStr">
        <is>
          <t>Columbia Capital Allocation Conservative Portfolio Institutional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Capital Allocation Conservative Portfolio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CBVZ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Class $ 0.29 %</t>
        </is>
      </c>
    </row>
    <row r="78">
      <c r="A78" s="4" t="inlineStr">
        <is>
          <t>Expenses Paid, Amount</t>
        </is>
      </c>
      <c r="B78" s="5" t="n">
        <v>15</v>
      </c>
    </row>
    <row r="79">
      <c r="A79" s="4" t="inlineStr">
        <is>
          <t>Expense Ratio, Percent</t>
        </is>
      </c>
      <c r="B79" s="6" t="n">
        <v>0.0029</v>
      </c>
    </row>
    <row r="80">
      <c r="A80" s="4" t="inlineStr">
        <is>
          <t>Net Assets</t>
        </is>
      </c>
      <c r="B80" s="5" t="n">
        <v>162108717</v>
      </c>
    </row>
    <row r="81">
      <c r="A81" s="4" t="inlineStr">
        <is>
          <t>Holdings Count | Holding</t>
        </is>
      </c>
      <c r="B81" s="7" t="n">
        <v>26</v>
      </c>
    </row>
    <row r="82">
      <c r="A82" s="4" t="inlineStr">
        <is>
          <t>Investment Company, Portfolio Turnover</t>
        </is>
      </c>
      <c r="B82" s="8" t="n">
        <v>0.02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26 Portfolio turnover for the reporting period 2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Bond Fund, Institutional 3 Class 20.1 % Columbia U.S. Treasury Index Fund, Institutional 3 Class 14.5 % Columbia Quality Income Fund, Institutional 3 Class 14.3 % Columbia Corporate Income Fund, Institutional 3 Class 11.8 % Columbia High Yield Bond Fund, Institutional 3 Class 7.5 % Columbia Overseas Core Fund, Institutional 3 Class 5.0 % Columbia Contrarian Core Fund, Institutional 3 Class 4.6 % Columbia Disciplined Core Fund, Institutional 3 Class 3.9 % Columbia Select Large Cap Equity Fund, Institutional 3 Class 3.8 % Columbia Emerging Markets Bond Fund, Institutional 3 Class 2.0 % Asset Categories</t>
        </is>
      </c>
    </row>
    <row r="85">
      <c r="A85" s="4" t="inlineStr">
        <is>
          <t>Largest Holdings [Text Block]</t>
        </is>
      </c>
      <c r="B85" s="4" t="inlineStr">
        <is>
          <t>Top Holdings Columbia Bond Fund, Institutional 3 Class 20.1 % Columbia U.S. Treasury Index Fund, Institutional 3 Class 14.5 % Columbia Quality Income Fund, Institutional 3 Class 14.3 % Columbia Corporate Income Fund, Institutional 3 Class 11.8 % Columbia High Yield Bond Fund, Institutional 3 Class 7.5 % Columbia Overseas Core Fund, Institutional 3 Class 5.0 % Columbia Contrarian Core Fund, Institutional 3 Class 4.6 % Columbia Disciplined Core Fund, Institutional 3 Class 3.9 % Columbia Select Large Cap Equity Fund, Institutional 3 Class 3.8 % Columbia Emerging Markets Bond Fund, Institutional 3 Class 2.0 %</t>
        </is>
      </c>
    </row>
    <row r="86">
      <c r="A86" s="4" t="inlineStr">
        <is>
          <t>Columbia Capital Allocation Aggressive Portfolio Class C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Capital Allocation Aggressive Portfolio</t>
        </is>
      </c>
    </row>
    <row r="89">
      <c r="A89" s="4" t="inlineStr">
        <is>
          <t>Class Name</t>
        </is>
      </c>
      <c r="B89" s="4" t="inlineStr">
        <is>
          <t>Class C</t>
        </is>
      </c>
    </row>
    <row r="90">
      <c r="A90" s="4" t="inlineStr">
        <is>
          <t>Trading Symbol</t>
        </is>
      </c>
      <c r="B90" s="4" t="inlineStr">
        <is>
          <t>RBGC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Class C $ 1.14 %</t>
        </is>
      </c>
    </row>
    <row r="97">
      <c r="A97" s="4" t="inlineStr">
        <is>
          <t>Expenses Paid, Amount</t>
        </is>
      </c>
      <c r="B97" s="5" t="n">
        <v>60</v>
      </c>
    </row>
    <row r="98">
      <c r="A98" s="4" t="inlineStr">
        <is>
          <t>Expense Ratio, Percent</t>
        </is>
      </c>
      <c r="B98" s="6" t="n">
        <v>0.0114</v>
      </c>
    </row>
    <row r="99">
      <c r="A99" s="4" t="inlineStr">
        <is>
          <t>Net Assets</t>
        </is>
      </c>
      <c r="B99" s="5" t="n">
        <v>1306334900</v>
      </c>
    </row>
    <row r="100">
      <c r="A100" s="4" t="inlineStr">
        <is>
          <t>Holdings Count | Holding</t>
        </is>
      </c>
      <c r="B100" s="7" t="n">
        <v>25</v>
      </c>
    </row>
    <row r="101">
      <c r="A101" s="4" t="inlineStr">
        <is>
          <t>Investment Company, Portfolio Turnover</t>
        </is>
      </c>
      <c r="B101" s="8" t="n">
        <v>0.01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25 Portfolio turnover for the reporting period 1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tage of Fund net assets. Derivatives are excluded from the tables unless otherwise noted. The Fund's po rtfoli Top Holdings Columbia Large Cap Growth Fund, Institutional 3 15.9 % Columbia Contrarian Core Fund, Institutional 3 Class 14.8 % Columbia Select Large Cap Equity Fund, Institutional 3 Class 14.4 % Columbia Overseas Core Fund, Institutional 3 Class 14.1 % Columbia Large Cap Value Fund, Institutional 3 Class 11.6 % Columbia High Yield Bond Fund, Institutional 3 Class 6.9 % Columbia Emerging Markets Fund, Institutional 3 Class 5.9 % Columbia Quality Income Fund, Institutional 3 Class 4.8 % Columbia Corporate Income Fund, Institutional 3 Class 3.7 % Columbia U.S. Treasury Index Fund, Institutional 3 Class 1.9 % Asset Categories</t>
        </is>
      </c>
    </row>
    <row r="104">
      <c r="A104" s="4" t="inlineStr">
        <is>
          <t>Largest Holdings [Text Block]</t>
        </is>
      </c>
      <c r="B104" s="4" t="inlineStr">
        <is>
          <t>Top Holdings Columbia Large Cap Growth Fund, Institutional 3 15.9 % Columbia Contrarian Core Fund, Institutional 3 Class 14.8 % Columbia Select Large Cap Equity Fund, Institutional 3 Class 14.4 % Columbia Overseas Core Fund, Institutional 3 Class 14.1 % Columbia Large Cap Value Fund, Institutional 3 Class 11.6 % Columbia High Yield Bond Fund, Institutional 3 Class 6.9 % Columbia Emerging Markets Fund, Institutional 3 Class 5.9 % Columbia Quality Income Fund, Institutional 3 Class 4.8 % Columbia Corporate Income Fund, Institutional 3 Class 3.7 % Columbia U.S. Treasury Index Fund, Institutional 3 Class 1.9 %</t>
        </is>
      </c>
    </row>
    <row r="105">
      <c r="A105" s="4" t="inlineStr">
        <is>
          <t>Columbia Capital Allocation Aggressive Portfolio Institutional Class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olumbia Capital Allocation Aggressive Portfolio</t>
        </is>
      </c>
    </row>
    <row r="108">
      <c r="A108" s="4" t="inlineStr">
        <is>
          <t>Class Name</t>
        </is>
      </c>
      <c r="B108" s="4" t="inlineStr">
        <is>
          <t>Institutional Class</t>
        </is>
      </c>
    </row>
    <row r="109">
      <c r="A109" s="4" t="inlineStr">
        <is>
          <t>Trading Symbol</t>
        </is>
      </c>
      <c r="B109" s="4" t="inlineStr">
        <is>
          <t>CPAZ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 Class Cost of a $10,000 investment Cost paid as a percentage of a $10,000 investment Institutional Class $ 0.14 %</t>
        </is>
      </c>
    </row>
    <row r="116">
      <c r="A116" s="4" t="inlineStr">
        <is>
          <t>Expenses Paid, Amount</t>
        </is>
      </c>
      <c r="B116" s="5" t="n">
        <v>7</v>
      </c>
    </row>
    <row r="117">
      <c r="A117" s="4" t="inlineStr">
        <is>
          <t>Expense Ratio, Percent</t>
        </is>
      </c>
      <c r="B117" s="6" t="n">
        <v>0.0014</v>
      </c>
    </row>
    <row r="118">
      <c r="A118" s="4" t="inlineStr">
        <is>
          <t>Net Assets</t>
        </is>
      </c>
      <c r="B118" s="5" t="n">
        <v>1306334900</v>
      </c>
    </row>
    <row r="119">
      <c r="A119" s="4" t="inlineStr">
        <is>
          <t>Holdings Count | Holding</t>
        </is>
      </c>
      <c r="B119" s="7" t="n">
        <v>25</v>
      </c>
    </row>
    <row r="120">
      <c r="A120" s="4" t="inlineStr">
        <is>
          <t>Investment Company, Portfolio Turnover</t>
        </is>
      </c>
      <c r="B120" s="8" t="n">
        <v>0.01</v>
      </c>
    </row>
    <row r="121">
      <c r="A121" s="4" t="inlineStr">
        <is>
          <t>Additional Fund Statistics [Text Block]</t>
        </is>
      </c>
      <c r="B121" s="4" t="inlineStr">
        <is>
          <t>Key Fund Statistics Fund net assets $ Total number of portfolio holdings 25 Portfolio turnover for the reporting period 1%</t>
        </is>
      </c>
    </row>
    <row r="122">
      <c r="A122" s="4" t="inlineStr">
        <is>
          <t>Holdings [Text Block]</t>
        </is>
      </c>
      <c r="B122" s="4" t="inlineStr">
        <is>
          <t>Graphical Representation of Fund The tables below show the investment makeup of the Fund represented as a percentage of Fund net assets. Derivatives are excluded from the tables unless otherwise noted Top Holdings Columbia Large Cap Growth Fund, Institutional 3 Class 15.9 % Columbia Contrarian Core Fund, Institutional 3 Class 14.8 % Columbia Select Large Cap Equity Fund, Institutional 3 Class 14.4 % Columbia Overseas Core Fund, Institutional 3 Class 14.1 % Columbia Large Cap Value Fund, Institutional 3 Class 11.6 % Columbia High Yield Bond Fund, Institutional 3 Class 6.9 % Columbia Emerging Markets Fund, Institutional 3 Class 5.9 % Columbia Quality Income Fund, Institutional 3 Class 4.8 % Columbia Corporate Income Fund, Institutional 3 Class 3.7 % Columbia U.S. Treasury Index Fund, Institutional 3 Class 1.9 % Asset Categories</t>
        </is>
      </c>
    </row>
    <row r="123">
      <c r="A123" s="4" t="inlineStr">
        <is>
          <t>Largest Holdings [Text Block]</t>
        </is>
      </c>
      <c r="B123" s="4" t="inlineStr">
        <is>
          <t>Top Holdings Columbia Large Cap Growth Fund, Institutional 3 Class 15.9 % Columbia Contrarian Core Fund, Institutional 3 Class 14.8 % Columbia Select Large Cap Equity Fund, Institutional 3 Class 14.4 % Columbia Overseas Core Fund, Institutional 3 Class 14.1 % Columbia Large Cap Value Fund, Institutional 3 Class 11.6 % Columbia High Yield Bond Fund, Institutional 3 Class 6.9 % Columbia Emerging Markets Fund, Institutional 3 Class 5.9 % Columbia Quality Income Fund, Institutional 3 Class 4.8 % Columbia Corporate Income Fund, Institutional 3 Class 3.7 % Columbia U.S. Treasury Index Fund, Institutional 3 Class 1.9 %</t>
        </is>
      </c>
    </row>
    <row r="124">
      <c r="A124" s="4" t="inlineStr">
        <is>
          <t>Columbia Capital Allocation Aggressive Portfolio Institutional 3 Class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Columbia Capital Allocation Aggressive Portfolio</t>
        </is>
      </c>
    </row>
    <row r="127">
      <c r="A127" s="4" t="inlineStr">
        <is>
          <t>Class Name</t>
        </is>
      </c>
      <c r="B127" s="4" t="inlineStr">
        <is>
          <t>Institutional 3 Class</t>
        </is>
      </c>
    </row>
    <row r="128">
      <c r="A128" s="4" t="inlineStr">
        <is>
          <t>Trading Symbol</t>
        </is>
      </c>
      <c r="B128" s="4" t="inlineStr">
        <is>
          <t>CPDIX</t>
        </is>
      </c>
    </row>
    <row r="129">
      <c r="A129" s="4" t="inlineStr">
        <is>
          <t>Annual or Semi-Annual Statement [Text Block]</t>
        </is>
      </c>
      <c r="B129" s="4" t="inlineStr">
        <is>
          <t>This semiannual shareholder report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columbiathreadneedleus.com/resources/literature 1-800-345-6611.</t>
        </is>
      </c>
    </row>
    <row r="132">
      <c r="A132" s="4" t="inlineStr">
        <is>
          <t>Additional Information Phone Number</t>
        </is>
      </c>
      <c r="B132" s="4" t="inlineStr">
        <is>
          <t>1-800-345-6611</t>
        </is>
      </c>
    </row>
    <row r="133">
      <c r="A133" s="4" t="inlineStr">
        <is>
          <t>Additional Information Website</t>
        </is>
      </c>
      <c r="B133" s="4" t="inlineStr">
        <is>
          <t>columbiathreadneedleus.com/resources/literature</t>
        </is>
      </c>
    </row>
    <row r="134">
      <c r="A134" s="4" t="inlineStr">
        <is>
          <t>Expenses [Text Block]</t>
        </is>
      </c>
      <c r="B134" s="4" t="inlineStr">
        <is>
          <t>What were the Fund costs for the reporting period? (Based on a hypothetical $10,000 investment) Class Cost of a $10,000 investment Cost paid as a percentage of a $10,000 investment Institutional 3 Class $ 0.06 %</t>
        </is>
      </c>
    </row>
    <row r="135">
      <c r="A135" s="4" t="inlineStr">
        <is>
          <t>Expenses Paid, Amount</t>
        </is>
      </c>
      <c r="B135" s="5" t="n">
        <v>3</v>
      </c>
    </row>
    <row r="136">
      <c r="A136" s="4" t="inlineStr">
        <is>
          <t>Expense Ratio, Percent</t>
        </is>
      </c>
      <c r="B136" s="6" t="n">
        <v>0.0005999999999999999</v>
      </c>
    </row>
    <row r="137">
      <c r="A137" s="4" t="inlineStr">
        <is>
          <t>Net Assets</t>
        </is>
      </c>
      <c r="B137" s="5" t="n">
        <v>1306334900</v>
      </c>
    </row>
    <row r="138">
      <c r="A138" s="4" t="inlineStr">
        <is>
          <t>Holdings Count | Holding</t>
        </is>
      </c>
      <c r="B138" s="7" t="n">
        <v>25</v>
      </c>
    </row>
    <row r="139">
      <c r="A139" s="4" t="inlineStr">
        <is>
          <t>Investment Company, Portfolio Turnover</t>
        </is>
      </c>
      <c r="B139" s="8" t="n">
        <v>0.01</v>
      </c>
    </row>
    <row r="140">
      <c r="A140" s="4" t="inlineStr">
        <is>
          <t>Additional Fund Statistics [Text Block]</t>
        </is>
      </c>
      <c r="B140" s="4" t="inlineStr">
        <is>
          <t>Key Fund Statistics Fund net assets $ Total number of portfolio holdings 25 Portfolio turnover for the reporting period 1%</t>
        </is>
      </c>
    </row>
    <row r="141">
      <c r="A141" s="4" t="inlineStr">
        <is>
          <t>Holdings [Text Block]</t>
        </is>
      </c>
      <c r="B141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Top Holdings Columbia Large Cap Growth Fund, Institutional 3 Class 15.9 % Columbia Contrarian Core Fund, Ins titu 14.8 % Columbia Select Large Cap Equity Fund, Institutional 3 Class 14.4 % Columbia Overseas Core Fund, Institutional 3 Class 14.1 % Columbia Large Cap Value Fund, Institutional 3 Class 11.6 % Columbia High Yield Bond Fund, Institutional 3 Class 6.9 % Columbia Emerging Markets Fund, Institutional 3 Class 5.9 % Columbia Quality Income Fund, Institutional 3 Class 4.8 % Columbia Corporate Income Fund, Institutional 3 Class 3.7 % Columbia U.S. Treasury Index Fund, Institutional 3 Class 1.9 % Asset Categories</t>
        </is>
      </c>
    </row>
    <row r="142">
      <c r="A142" s="4" t="inlineStr">
        <is>
          <t>Largest Holdings [Text Block]</t>
        </is>
      </c>
      <c r="B142" s="4" t="inlineStr">
        <is>
          <t>Top Holdings Columbia Large Cap Growth Fund, Institutional 3 Class 15.9 % Columbia Contrarian Core Fund, Ins titu 14.8 % Columbia Select Large Cap Equity Fund, Institutional 3 Class 14.4 % Columbia Overseas Core Fund, Institutional 3 Class 14.1 % Columbia Large Cap Value Fund, Institutional 3 Class 11.6 % Columbia High Yield Bond Fund, Institutional 3 Class 6.9 % Columbia Emerging Markets Fund, Institutional 3 Class 5.9 % Columbia Quality Income Fund, Institutional 3 Class 4.8 % Columbia Corporate Income Fund, Institutional 3 Class 3.7 % Columbia U.S. Treasury Index Fund, Institutional 3 Class 1.9 %</t>
        </is>
      </c>
    </row>
    <row r="143">
      <c r="A143" s="4" t="inlineStr">
        <is>
          <t>Columbia Capital Allocation Aggressive Portfolio Class R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Columbia Capital Allocation Aggressive Portfolio</t>
        </is>
      </c>
    </row>
    <row r="146">
      <c r="A146" s="4" t="inlineStr">
        <is>
          <t>Class Name</t>
        </is>
      </c>
      <c r="B146" s="4" t="inlineStr">
        <is>
          <t>Class R</t>
        </is>
      </c>
    </row>
    <row r="147">
      <c r="A147" s="4" t="inlineStr">
        <is>
          <t>Trading Symbol</t>
        </is>
      </c>
      <c r="B147" s="4" t="inlineStr">
        <is>
          <t>CPARX</t>
        </is>
      </c>
    </row>
    <row r="148">
      <c r="A148" s="4" t="inlineStr">
        <is>
          <t>Annual or Semi-Annual Statement [Text Block]</t>
        </is>
      </c>
      <c r="B148" s="4" t="inlineStr">
        <is>
          <t>This semiannual shareholder report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columbiathreadneedleus.com/resources/literature 1-800-345-6611.</t>
        </is>
      </c>
    </row>
    <row r="151">
      <c r="A151" s="4" t="inlineStr">
        <is>
          <t>Additional Information Phone Number</t>
        </is>
      </c>
      <c r="B151" s="4" t="inlineStr">
        <is>
          <t>1-800-345-6611</t>
        </is>
      </c>
    </row>
    <row r="152">
      <c r="A152" s="4" t="inlineStr">
        <is>
          <t>Additional Information Website</t>
        </is>
      </c>
      <c r="B152" s="4" t="inlineStr">
        <is>
          <t>columbiathreadneedleus.com/resources/literature</t>
        </is>
      </c>
    </row>
    <row r="153">
      <c r="A153" s="4" t="inlineStr">
        <is>
          <t>Expenses [Text Block]</t>
        </is>
      </c>
      <c r="B153" s="4" t="inlineStr">
        <is>
          <t>What were the Fund costs for the reporting period? (Based on a hypothetical $10,000 investment) Class Cost of a $10,000 investment Cost paid as a percentage of a $10,000 investment Class R $ 0.64 %</t>
        </is>
      </c>
    </row>
    <row r="154">
      <c r="A154" s="4" t="inlineStr">
        <is>
          <t>Expenses Paid, Amount</t>
        </is>
      </c>
      <c r="B154" s="5" t="n">
        <v>34</v>
      </c>
    </row>
    <row r="155">
      <c r="A155" s="4" t="inlineStr">
        <is>
          <t>Expense Ratio, Percent</t>
        </is>
      </c>
      <c r="B155" s="6" t="n">
        <v>0.0064</v>
      </c>
    </row>
    <row r="156">
      <c r="A156" s="4" t="inlineStr">
        <is>
          <t>Net Assets</t>
        </is>
      </c>
      <c r="B156" s="5" t="n">
        <v>1306334900</v>
      </c>
    </row>
    <row r="157">
      <c r="A157" s="4" t="inlineStr">
        <is>
          <t>Holdings Count | Holding</t>
        </is>
      </c>
      <c r="B157" s="7" t="n">
        <v>25</v>
      </c>
    </row>
    <row r="158">
      <c r="A158" s="4" t="inlineStr">
        <is>
          <t>Investment Company, Portfolio Turnover</t>
        </is>
      </c>
      <c r="B158" s="8" t="n">
        <v>0.01</v>
      </c>
    </row>
    <row r="159">
      <c r="A159" s="4" t="inlineStr">
        <is>
          <t>Additional Fund Statistics [Text Block]</t>
        </is>
      </c>
      <c r="B159" s="4" t="inlineStr">
        <is>
          <t>Key Fund Statistics Fund net assets $ Total number of portfolio holdings 25 Portfolio turnover for the reporting period 1%</t>
        </is>
      </c>
    </row>
    <row r="160">
      <c r="A160" s="4" t="inlineStr">
        <is>
          <t>Holdings [Text Block]</t>
        </is>
      </c>
      <c r="B160" s="4" t="inlineStr">
        <is>
          <t>Graphical Representation of Fund The tables below show the investment makeup Top Holdings Columbia Large Cap Growth Fund, I nstitutio 15.9 % Columbia Contrarian Core Fund, Institutional 3 Class 14.8 % Columbia Select Large Cap Equity Fund, Institutional 3 Class 14.4 % Columbia Overseas Core Fund, Institutional 3 Class 14.1 % Columbia Large Cap Value Fund, Institutional 3 Class 11.6 % Columbia High Yield Bond Fund, Institutional 3 Class 6.9 % Columbia Emerging Markets Fund, Institutional 3 Class 5.9 % Columbia Quality Income Fund, Institutional 3 Class 4.8 % Columbia Corporate Income Fund, Institutional 3 Class 3.7 % Columbia U.S. Treasury Index Fund, Institutional 3 Class 1.9 % Asset Categories</t>
        </is>
      </c>
    </row>
    <row r="161">
      <c r="A161" s="4" t="inlineStr">
        <is>
          <t>Largest Holdings [Text Block]</t>
        </is>
      </c>
      <c r="B161" s="4" t="inlineStr">
        <is>
          <t>Top Holdings Columbia Large Cap Growth Fund, I nstitutio 15.9 % Columbia Contrarian Core Fund, Institutional 3 Class 14.8 % Columbia Select Large Cap Equity Fund, Institutional 3 Class 14.4 % Columbia Overseas Core Fund, Institutional 3 Class 14.1 % Columbia Large Cap Value Fund, Institutional 3 Class 11.6 % Columbia High Yield Bond Fund, Institutional 3 Class 6.9 % Columbia Emerging Markets Fund, Institutional 3 Class 5.9 % Columbia Quality Income Fund, Institutional 3 Class 4.8 % Columbia Corporate Income Fund, Institutional 3 Class 3.7 % Columbia U.S. Treasury Index Fund, Institutional 3 Class 1.9 %</t>
        </is>
      </c>
    </row>
    <row r="162">
      <c r="A162" s="4" t="inlineStr">
        <is>
          <t>Columbia Capital Allocation Moderate Portfolio Class A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Columbia Capital Allocation Moderate Portfolio</t>
        </is>
      </c>
    </row>
    <row r="165">
      <c r="A165" s="4" t="inlineStr">
        <is>
          <t>Class Name</t>
        </is>
      </c>
      <c r="B165" s="4" t="inlineStr">
        <is>
          <t>Class A</t>
        </is>
      </c>
    </row>
    <row r="166">
      <c r="A166" s="4" t="inlineStr">
        <is>
          <t>Trading Symbol</t>
        </is>
      </c>
      <c r="B166" s="4" t="inlineStr">
        <is>
          <t>ABUAX</t>
        </is>
      </c>
    </row>
    <row r="167">
      <c r="A167" s="4" t="inlineStr">
        <is>
          <t>Annual or Semi-Annual Statement [Text Block]</t>
        </is>
      </c>
      <c r="B167" s="4" t="inlineStr">
        <is>
          <t>This semiannual shareholder report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columbiathreadneedleus.com/resources/literature 1-800-345-6611.</t>
        </is>
      </c>
    </row>
    <row r="170">
      <c r="A170" s="4" t="inlineStr">
        <is>
          <t>Additional Information Phone Number</t>
        </is>
      </c>
      <c r="B170" s="4" t="inlineStr">
        <is>
          <t>1-800-345-6611</t>
        </is>
      </c>
    </row>
    <row r="171">
      <c r="A171" s="4" t="inlineStr">
        <is>
          <t>Additional Information Website</t>
        </is>
      </c>
      <c r="B171" s="4" t="inlineStr">
        <is>
          <t>columbiathreadneedleus.com/resources/literature</t>
        </is>
      </c>
    </row>
    <row r="172">
      <c r="A172" s="4" t="inlineStr">
        <is>
          <t>Expenses [Text Block]</t>
        </is>
      </c>
      <c r="B172" s="4" t="inlineStr">
        <is>
          <t>What were the Fund costs for the reporting period? (Based on a hypothetical $10,000 investment) Class Cost of a $10,000 investment Cost paid as a percentage of a $10,000 investment Class A $ 0.38 %</t>
        </is>
      </c>
    </row>
    <row r="173">
      <c r="A173" s="4" t="inlineStr">
        <is>
          <t>Expenses Paid, Amount</t>
        </is>
      </c>
      <c r="B173" s="5" t="n">
        <v>20</v>
      </c>
    </row>
    <row r="174">
      <c r="A174" s="4" t="inlineStr">
        <is>
          <t>Expense Ratio, Percent</t>
        </is>
      </c>
      <c r="B174" s="6" t="n">
        <v>0.0038</v>
      </c>
    </row>
    <row r="175">
      <c r="A175" s="4" t="inlineStr">
        <is>
          <t>Net Assets</t>
        </is>
      </c>
      <c r="B175" s="5" t="n">
        <v>1085660871</v>
      </c>
    </row>
    <row r="176">
      <c r="A176" s="4" t="inlineStr">
        <is>
          <t>Holdings Count | Holding</t>
        </is>
      </c>
      <c r="B176" s="7" t="n">
        <v>26</v>
      </c>
    </row>
    <row r="177">
      <c r="A177" s="4" t="inlineStr">
        <is>
          <t>Investment Company, Portfolio Turnover</t>
        </is>
      </c>
      <c r="B177" s="8" t="n">
        <v>0.02</v>
      </c>
    </row>
    <row r="178">
      <c r="A178" s="4" t="inlineStr">
        <is>
          <t>Additional Fund Statistics [Text Block]</t>
        </is>
      </c>
      <c r="B178" s="4" t="inlineStr">
        <is>
          <t>Key Fund Statistics Fund net assets $ Total number of portfolio holdings 26 Portfolio turnover for the reporting period 2%</t>
        </is>
      </c>
    </row>
    <row r="179">
      <c r="A179" s="4" t="inlineStr">
        <is>
          <t>Holdings [Text Block]</t>
        </is>
      </c>
      <c r="B179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Bond Fund, Institutional 3 Class 12.1 % Columbia Overseas Core Fund, Institutional 3 Class 11.0 % Columbia High Yield Bond Fund, Institutional 3 Class 10.5 % Columbia Quality Income Fund, Institutional 3 Class 9.9 % Columbia Large Cap Growth Fund, Institutional 3 Class 9.6 % Columbia Contrarian Core Fund, Institutional 3 Class 8.6 % Columbia Select Large Cap Equity Fund, Institutional 3 Class 8.6 % Columbia Corporate Income Fund, Institutional 3 Class 7.9 % Columbia Large Cap Value Fund, Institutional 3 Class 7.6 % Columbia U.S. Treasury Index Fund, Institutional 3 Class 6.5 % Asset Categories</t>
        </is>
      </c>
    </row>
    <row r="180">
      <c r="A180" s="4" t="inlineStr">
        <is>
          <t>Largest Holdings [Text Block]</t>
        </is>
      </c>
      <c r="B180" s="4" t="inlineStr">
        <is>
          <t>Top Holdings Columbia Bond Fund, Institutional 3 Class 12.1 % Columbia Overseas Core Fund, Institutional 3 Class 11.0 % Columbia High Yield Bond Fund, Institutional 3 Class 10.5 % Columbia Quality Income Fund, Institutional 3 Class 9.9 % Columbia Large Cap Growth Fund, Institutional 3 Class 9.6 % Columbia Contrarian Core Fund, Institutional 3 Class 8.6 % Columbia Select Large Cap Equity Fund, Institutional 3 Class 8.6 % Columbia Corporate Income Fund, Institutional 3 Class 7.9 % Columbia Large Cap Value Fund, Institutional 3 Class 7.6 % Columbia U.S. Treasury Index Fund, Institutional 3 Class 6.5 %</t>
        </is>
      </c>
    </row>
    <row r="181">
      <c r="A181" s="4" t="inlineStr">
        <is>
          <t>Columbia Capital Allocation Moderate Portfolio Advisor Class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Columbia Capital Allocation Moderate Portfolio</t>
        </is>
      </c>
    </row>
    <row r="184">
      <c r="A184" s="4" t="inlineStr">
        <is>
          <t>Class Name</t>
        </is>
      </c>
      <c r="B184" s="4" t="inlineStr">
        <is>
          <t>Advisor Class</t>
        </is>
      </c>
    </row>
    <row r="185">
      <c r="A185" s="4" t="inlineStr">
        <is>
          <t>Trading Symbol</t>
        </is>
      </c>
      <c r="B185" s="4" t="inlineStr">
        <is>
          <t>CPCZX</t>
        </is>
      </c>
    </row>
    <row r="186">
      <c r="A186" s="4" t="inlineStr">
        <is>
          <t>Annual or Semi-Annual Statement [Text Block]</t>
        </is>
      </c>
      <c r="B186" s="4" t="inlineStr">
        <is>
          <t>This semiannual shareholder report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columbiathreadneedleus.com/resources/literature 1-800-345-6611.</t>
        </is>
      </c>
    </row>
    <row r="189">
      <c r="A189" s="4" t="inlineStr">
        <is>
          <t>Additional Information Phone Number</t>
        </is>
      </c>
      <c r="B189" s="4" t="inlineStr">
        <is>
          <t>1-800-345-6611</t>
        </is>
      </c>
    </row>
    <row r="190">
      <c r="A190" s="4" t="inlineStr">
        <is>
          <t>Additional Information Website</t>
        </is>
      </c>
      <c r="B190" s="4" t="inlineStr">
        <is>
          <t>columbiathreadneedleus.com/resources/literature</t>
        </is>
      </c>
    </row>
    <row r="191">
      <c r="A191" s="4" t="inlineStr">
        <is>
          <t>Expenses [Text Block]</t>
        </is>
      </c>
      <c r="B191" s="4" t="inlineStr">
        <is>
          <t>What were the Fund costs for the reporting period? (Based on a hypothetical $10,000 investment) Class Cost of a $10,000 investment Cost paid as a percentage of a $10,000 investment Advisor Class $ 0.13 %</t>
        </is>
      </c>
    </row>
    <row r="192">
      <c r="A192" s="4" t="inlineStr">
        <is>
          <t>Expenses Paid, Amount</t>
        </is>
      </c>
      <c r="B192" s="5" t="n">
        <v>7</v>
      </c>
    </row>
    <row r="193">
      <c r="A193" s="4" t="inlineStr">
        <is>
          <t>Expense Ratio, Percent</t>
        </is>
      </c>
      <c r="B193" s="6" t="n">
        <v>0.0013</v>
      </c>
    </row>
    <row r="194">
      <c r="A194" s="4" t="inlineStr">
        <is>
          <t>Net Assets</t>
        </is>
      </c>
      <c r="B194" s="5" t="n">
        <v>1085660871</v>
      </c>
    </row>
    <row r="195">
      <c r="A195" s="4" t="inlineStr">
        <is>
          <t>Holdings Count | Holding</t>
        </is>
      </c>
      <c r="B195" s="7" t="n">
        <v>26</v>
      </c>
    </row>
    <row r="196">
      <c r="A196" s="4" t="inlineStr">
        <is>
          <t>Investment Company, Portfolio Turnover</t>
        </is>
      </c>
      <c r="B196" s="8" t="n">
        <v>0.02</v>
      </c>
    </row>
    <row r="197">
      <c r="A197" s="4" t="inlineStr">
        <is>
          <t>Additional Fund Statistics [Text Block]</t>
        </is>
      </c>
      <c r="B197" s="4" t="inlineStr">
        <is>
          <t>Key Fund Statistics Fund net assets $ Total number of portfolio holdings 26 Portfolio turnover for the reporting period 2%</t>
        </is>
      </c>
    </row>
    <row r="198">
      <c r="A198" s="4" t="inlineStr">
        <is>
          <t>Holdings [Text Block]</t>
        </is>
      </c>
      <c r="B198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Bond Fund, Institutional 3 Class 12.1 % Columbia Overseas Core Fund, Institutional 3 Class 11.0 % Columbia High Yield Bond Fund, Institutional 3 Class 10.5 % Columbia Quality Income Fund, Institutional 3 Class 9.9 % Columbia Large Cap Growth Fund, Institutional 3 Class 9.6 % Columbia Contrarian Core Fund, Institutional 3 Class 8.6 % Columbia Select Large Cap Equity Fund, Institutional 3 Class 8.6 % Columbia Corporate Income Fund, Institutional 3 Class 7.9 % Columbia Large Cap Value Fund, Institutional 3 Class 7.6 % Columbia U.S. Treasury Index Fund, Institutional 3 Class 6.5 % Asset Categories</t>
        </is>
      </c>
    </row>
    <row r="199">
      <c r="A199" s="4" t="inlineStr">
        <is>
          <t>Largest Holdings [Text Block]</t>
        </is>
      </c>
      <c r="B199" s="4" t="inlineStr">
        <is>
          <t>Top Holdings Columbia Bond Fund, Institutional 3 Class 12.1 % Columbia Overseas Core Fund, Institutional 3 Class 11.0 % Columbia High Yield Bond Fund, Institutional 3 Class 10.5 % Columbia Quality Income Fund, Institutional 3 Class 9.9 % Columbia Large Cap Growth Fund, Institutional 3 Class 9.6 % Columbia Contrarian Core Fund, Institutional 3 Class 8.6 % Columbia Select Large Cap Equity Fund, Institutional 3 Class 8.6 % Columbia Corporate Income Fund, Institutional 3 Class 7.9 % Columbia Large Cap Value Fund, Institutional 3 Class 7.6 % Columbia U.S. Treasury Index Fund, Institutional 3 Class 6.5 %</t>
        </is>
      </c>
    </row>
    <row r="200">
      <c r="A200" s="4" t="inlineStr">
        <is>
          <t>Columbia Capital Allocation Moderate Portfolio Class C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Columbia Capital Allocation Moderate Portfolio</t>
        </is>
      </c>
    </row>
    <row r="203">
      <c r="A203" s="4" t="inlineStr">
        <is>
          <t>Class Name</t>
        </is>
      </c>
      <c r="B203" s="4" t="inlineStr">
        <is>
          <t>Class C</t>
        </is>
      </c>
    </row>
    <row r="204">
      <c r="A204" s="4" t="inlineStr">
        <is>
          <t>Trading Symbol</t>
        </is>
      </c>
      <c r="B204" s="4" t="inlineStr">
        <is>
          <t>AMTCX</t>
        </is>
      </c>
    </row>
    <row r="205">
      <c r="A205" s="4" t="inlineStr">
        <is>
          <t>Annual or Semi-Annual Statement [Text Block]</t>
        </is>
      </c>
      <c r="B205" s="4" t="inlineStr">
        <is>
          <t>This semiannual shareholder report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columbiathreadneedleus.com/resources/literature 1-800-345-6611.</t>
        </is>
      </c>
    </row>
    <row r="208">
      <c r="A208" s="4" t="inlineStr">
        <is>
          <t>Additional Information Phone Number</t>
        </is>
      </c>
      <c r="B208" s="4" t="inlineStr">
        <is>
          <t>1-800-345-6611</t>
        </is>
      </c>
    </row>
    <row r="209">
      <c r="A209" s="4" t="inlineStr">
        <is>
          <t>Additional Information Website</t>
        </is>
      </c>
      <c r="B209" s="4" t="inlineStr">
        <is>
          <t>columbiathreadneedleus.com/resources/literature</t>
        </is>
      </c>
    </row>
    <row r="210">
      <c r="A210" s="4" t="inlineStr">
        <is>
          <t>Expenses [Text Block]</t>
        </is>
      </c>
      <c r="B210" s="4" t="inlineStr">
        <is>
          <t>What were the Fund costs for the reporting period? (Based on a hypothetical $10,000 investment) Class Cost of a $10,000 investment Cost paid as a percentage of a $10,000 investment Class C $ 1.13 %</t>
        </is>
      </c>
    </row>
    <row r="211">
      <c r="A211" s="4" t="inlineStr">
        <is>
          <t>Expenses Paid, Amount</t>
        </is>
      </c>
      <c r="B211" s="5" t="n">
        <v>58</v>
      </c>
    </row>
    <row r="212">
      <c r="A212" s="4" t="inlineStr">
        <is>
          <t>Expense Ratio, Percent</t>
        </is>
      </c>
      <c r="B212" s="6" t="n">
        <v>0.0113</v>
      </c>
    </row>
    <row r="213">
      <c r="A213" s="4" t="inlineStr">
        <is>
          <t>Net Assets</t>
        </is>
      </c>
      <c r="B213" s="5" t="n">
        <v>1085660871</v>
      </c>
    </row>
    <row r="214">
      <c r="A214" s="4" t="inlineStr">
        <is>
          <t>Holdings Count | Holding</t>
        </is>
      </c>
      <c r="B214" s="7" t="n">
        <v>26</v>
      </c>
    </row>
    <row r="215">
      <c r="A215" s="4" t="inlineStr">
        <is>
          <t>Investment Company, Portfolio Turnover</t>
        </is>
      </c>
      <c r="B215" s="8" t="n">
        <v>0.02</v>
      </c>
    </row>
    <row r="216">
      <c r="A216" s="4" t="inlineStr">
        <is>
          <t>Additional Fund Statistics [Text Block]</t>
        </is>
      </c>
      <c r="B216" s="4" t="inlineStr">
        <is>
          <t>Key Fund Statistics Fund net assets $ Total number of portfolio holdings 26 Portfolio turnover for the reporting period 2%</t>
        </is>
      </c>
    </row>
    <row r="217">
      <c r="A217" s="4" t="inlineStr">
        <is>
          <t>Holdings [Text Block]</t>
        </is>
      </c>
      <c r="B21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Bond Fund, Institutional 3 Class 12.1 % Columbia Overseas Core Fund, Institutional 3 Class 11.0 % Columbia High Yield Bond Fund, Institutional 3 Class 10.5 % Columbia Quality Income Fund, Institutional 3 Class 9.9 % Columbia Large Cap Growth Fund, Institutional 3 Class 9.6 % Columbia Contrarian Core Fund, Institutional 3 Class 8.6 % Columbia Select Large Cap Equity Fund, Institutional 3 Class 8.6 % Columbia Corporate Income Fund, Institutional 3 Class 7.9 % Columbia Large Cap Value Fund, Institutional 3 Class 7.6 % Columbia U.S. Treasury Index Fund, Institutional 3 Class 6.5 % Asset Categories</t>
        </is>
      </c>
    </row>
    <row r="218">
      <c r="A218" s="4" t="inlineStr">
        <is>
          <t>Largest Holdings [Text Block]</t>
        </is>
      </c>
      <c r="B218" s="4" t="inlineStr">
        <is>
          <t>Top Holdings Columbia Bond Fund, Institutional 3 Class 12.1 % Columbia Overseas Core Fund, Institutional 3 Class 11.0 % Columbia High Yield Bond Fund, Institutional 3 Class 10.5 % Columbia Quality Income Fund, Institutional 3 Class 9.9 % Columbia Large Cap Growth Fund, Institutional 3 Class 9.6 % Columbia Contrarian Core Fund, Institutional 3 Class 8.6 % Columbia Select Large Cap Equity Fund, Institutional 3 Class 8.6 % Columbia Corporate Income Fund, Institutional 3 Class 7.9 % Columbia Large Cap Value Fund, Institutional 3 Class 7.6 % Columbia U.S. Treasury Index Fund, Institutional 3 Class 6.5 %</t>
        </is>
      </c>
    </row>
    <row r="219">
      <c r="A219" s="4" t="inlineStr">
        <is>
          <t>Columbia Capital Allocation Moderate Portfolio Institutional Class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Columbia Capital Allocation Moderate Portfolio</t>
        </is>
      </c>
    </row>
    <row r="222">
      <c r="A222" s="4" t="inlineStr">
        <is>
          <t>Class Name</t>
        </is>
      </c>
      <c r="B222" s="4" t="inlineStr">
        <is>
          <t>Institutional Class</t>
        </is>
      </c>
    </row>
    <row r="223">
      <c r="A223" s="4" t="inlineStr">
        <is>
          <t>Trading Symbol</t>
        </is>
      </c>
      <c r="B223" s="4" t="inlineStr">
        <is>
          <t>CBMZX</t>
        </is>
      </c>
    </row>
    <row r="224">
      <c r="A224" s="4" t="inlineStr">
        <is>
          <t>Annual or Semi-Annual Statement [Text Block]</t>
        </is>
      </c>
      <c r="B224" s="4" t="inlineStr">
        <is>
          <t>This semiannual shareholder report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columbiathreadneedleus.com/resources/literature 1-800-345-6611.</t>
        </is>
      </c>
    </row>
    <row r="227">
      <c r="A227" s="4" t="inlineStr">
        <is>
          <t>Additional Information Phone Number</t>
        </is>
      </c>
      <c r="B227" s="4" t="inlineStr">
        <is>
          <t>1-800-345-6611</t>
        </is>
      </c>
    </row>
    <row r="228">
      <c r="A228" s="4" t="inlineStr">
        <is>
          <t>Additional Information Website</t>
        </is>
      </c>
      <c r="B228" s="4" t="inlineStr">
        <is>
          <t>columbiathreadneedleus.com/resources/literature</t>
        </is>
      </c>
    </row>
    <row r="229">
      <c r="A229" s="4" t="inlineStr">
        <is>
          <t>Expenses [Text Block]</t>
        </is>
      </c>
      <c r="B229" s="4" t="inlineStr">
        <is>
          <t>What were the Fund costs for the reporting period? (Based on a hypothetical $10,000 investment) Class Cost of a $10,000 investment Cost paid as a percentage of a $10,000 investment Institutional Class $ 0.13 %</t>
        </is>
      </c>
    </row>
    <row r="230">
      <c r="A230" s="4" t="inlineStr">
        <is>
          <t>Expenses Paid, Amount</t>
        </is>
      </c>
      <c r="B230" s="5" t="n">
        <v>7</v>
      </c>
    </row>
    <row r="231">
      <c r="A231" s="4" t="inlineStr">
        <is>
          <t>Expense Ratio, Percent</t>
        </is>
      </c>
      <c r="B231" s="6" t="n">
        <v>0.0013</v>
      </c>
    </row>
    <row r="232">
      <c r="A232" s="4" t="inlineStr">
        <is>
          <t>Net Assets</t>
        </is>
      </c>
      <c r="B232" s="5" t="n">
        <v>1085660871</v>
      </c>
    </row>
    <row r="233">
      <c r="A233" s="4" t="inlineStr">
        <is>
          <t>Holdings Count | Holding</t>
        </is>
      </c>
      <c r="B233" s="7" t="n">
        <v>26</v>
      </c>
    </row>
    <row r="234">
      <c r="A234" s="4" t="inlineStr">
        <is>
          <t>Investment Company, Portfolio Turnover</t>
        </is>
      </c>
      <c r="B234" s="8" t="n">
        <v>0.02</v>
      </c>
    </row>
    <row r="235">
      <c r="A235" s="4" t="inlineStr">
        <is>
          <t>Additional Fund Statistics [Text Block]</t>
        </is>
      </c>
      <c r="B235" s="4" t="inlineStr">
        <is>
          <t>Key Fund Statistics Fund net assets $ Total number of portfolio holdings 26 Portfolio turnover for the reporting period 2%</t>
        </is>
      </c>
    </row>
    <row r="236">
      <c r="A236" s="4" t="inlineStr">
        <is>
          <t>Holdings [Text Block]</t>
        </is>
      </c>
      <c r="B23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 Columbia Bond Fund, Institutional 3 Class 12.1 % Columbia Overseas Core Fund, Institutional 3 Class 11.0 % Columbia High Yield Bond Fund, Institutional 3 Class 10.5 % Columbia Quality Income Fund, Institutional 3 Class 9.9 % Columbia Large Cap Growth Fund, Institutional 3 Class 9.6 % Columbia Contrarian Core Fund, Institutional 3 Class 8.6 % Columbia Select Large Cap Equity Fund, Institutional 3 Class 8.6 % Columbia Corporate Income Fund, Institutional 3 Class 7.9 % Columbia Large Cap Value Fund, Institutional 3 Class 7.6 % Columbia U.S. Treasury Index Fund, Institutional 3 Class 6.5 % Asset Categories</t>
        </is>
      </c>
    </row>
    <row r="237">
      <c r="A237" s="4" t="inlineStr">
        <is>
          <t>Largest Holdings [Text Block]</t>
        </is>
      </c>
      <c r="B237" s="4" t="inlineStr">
        <is>
          <t>Top Hold Columbia Bond Fund, Institutional 3 Class 12.1 % Columbia Overseas Core Fund, Institutional 3 Class 11.0 % Columbia High Yield Bond Fund, Institutional 3 Class 10.5 % Columbia Quality Income Fund, Institutional 3 Class 9.9 % Columbia Large Cap Growth Fund, Institutional 3 Class 9.6 % Columbia Contrarian Core Fund, Institutional 3 Class 8.6 % Columbia Select Large Cap Equity Fund, Institutional 3 Class 8.6 % Columbia Corporate Income Fund, Institutional 3 Class 7.9 % Columbia Large Cap Value Fund, Institutional 3 Class 7.6 % Columbia U.S. Treasury Index Fund, Institutional 3 Class 6.5 %</t>
        </is>
      </c>
    </row>
    <row r="238">
      <c r="A238" s="4" t="inlineStr">
        <is>
          <t>Columbia Capital Allocation Moderate Portfolio Institutional 3 Class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Columbia Capital Allocation Moderate Portfolio</t>
        </is>
      </c>
    </row>
    <row r="241">
      <c r="A241" s="4" t="inlineStr">
        <is>
          <t>Class Name</t>
        </is>
      </c>
      <c r="B241" s="4" t="inlineStr">
        <is>
          <t>Institutional 3 Class</t>
        </is>
      </c>
    </row>
    <row r="242">
      <c r="A242" s="4" t="inlineStr">
        <is>
          <t>Trading Symbol</t>
        </is>
      </c>
      <c r="B242" s="4" t="inlineStr">
        <is>
          <t>CPDMX</t>
        </is>
      </c>
    </row>
    <row r="243">
      <c r="A243" s="4" t="inlineStr">
        <is>
          <t>Annual or Semi-Annual Statement [Text Block]</t>
        </is>
      </c>
      <c r="B243" s="4" t="inlineStr">
        <is>
          <t>This semiannual shareholder report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columbiathreadneedleus.com/resources/literature 1-800-345-6611.</t>
        </is>
      </c>
    </row>
    <row r="246">
      <c r="A246" s="4" t="inlineStr">
        <is>
          <t>Additional Information Phone Number</t>
        </is>
      </c>
      <c r="B246" s="4" t="inlineStr">
        <is>
          <t>1-800-345-6611</t>
        </is>
      </c>
    </row>
    <row r="247">
      <c r="A247" s="4" t="inlineStr">
        <is>
          <t>Additional Information Website</t>
        </is>
      </c>
      <c r="B247" s="4" t="inlineStr">
        <is>
          <t>columbiathreadneedleus.com/resources/literature</t>
        </is>
      </c>
    </row>
    <row r="248">
      <c r="A248" s="4" t="inlineStr">
        <is>
          <t>Expenses [Text Block]</t>
        </is>
      </c>
      <c r="B248" s="4" t="inlineStr">
        <is>
          <t>What were the Fund costs for the reporting period? (Based on a hypothetical $10,000 investment) Class Cost of a $10,000 investment Cost paid as a percentage of a $10,000 investment Institutional 3 Class $ 0.07 %</t>
        </is>
      </c>
    </row>
    <row r="249">
      <c r="A249" s="4" t="inlineStr">
        <is>
          <t>Expenses Paid, Amount</t>
        </is>
      </c>
      <c r="B249" s="5" t="n">
        <v>4</v>
      </c>
    </row>
    <row r="250">
      <c r="A250" s="4" t="inlineStr">
        <is>
          <t>Expense Ratio, Percent</t>
        </is>
      </c>
      <c r="B250" s="6" t="n">
        <v>0.0007</v>
      </c>
    </row>
    <row r="251">
      <c r="A251" s="4" t="inlineStr">
        <is>
          <t>Net Assets</t>
        </is>
      </c>
      <c r="B251" s="5" t="n">
        <v>1085660871</v>
      </c>
    </row>
    <row r="252">
      <c r="A252" s="4" t="inlineStr">
        <is>
          <t>Holdings Count | Holding</t>
        </is>
      </c>
      <c r="B252" s="7" t="n">
        <v>26</v>
      </c>
    </row>
    <row r="253">
      <c r="A253" s="4" t="inlineStr">
        <is>
          <t>Investment Company, Portfolio Turnover</t>
        </is>
      </c>
      <c r="B253" s="8" t="n">
        <v>0.02</v>
      </c>
    </row>
    <row r="254">
      <c r="A254" s="4" t="inlineStr">
        <is>
          <t>Additional Fund Statistics [Text Block]</t>
        </is>
      </c>
      <c r="B254" s="4" t="inlineStr">
        <is>
          <t>Key Fund Statistics Fund net assets $ Total number of portfolio holdings 26 Portfolio turnover for the reporting period 2%</t>
        </is>
      </c>
    </row>
    <row r="255">
      <c r="A255" s="4" t="inlineStr">
        <is>
          <t>Holdings [Text Block]</t>
        </is>
      </c>
      <c r="B25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Bond Fund, Institutional 3 Class 12.1 % Columbia Overseas Core Fund, Institutional 3 Class 11.0 % Columbia High Yield Bond Fund, Institutional 3 Class 10.5 % Columbia Quality Income Fund, Institutional 3 Class 9.9 % Columbia Large Cap Growth Fund, Institutional 3 Class 9.6 % Columbia Contrarian Core Fund, Institutional 3 Class 8.6 % Columbia Select Large Cap Equity Fund, Institutional 3 Class 8.6 % Columbia Corporate Income Fund, Institutional 3 Class 7.9 % Columbia Large Cap Value Fund, Institutional 3 Class 7.6 % Columbia U.S. Treasury Index Fund, Institutional 3 Class 6.5 % Asset Categories</t>
        </is>
      </c>
    </row>
    <row r="256">
      <c r="A256" s="4" t="inlineStr">
        <is>
          <t>Largest Holdings [Text Block]</t>
        </is>
      </c>
      <c r="B256" s="4" t="inlineStr">
        <is>
          <t>Top Holdings Columbia Bond Fund, Institutional 3 Class 12.1 % Columbia Overseas Core Fund, Institutional 3 Class 11.0 % Columbia High Yield Bond Fund, Institutional 3 Class 10.5 % Columbia Quality Income Fund, Institutional 3 Class 9.9 % Columbia Large Cap Growth Fund, Institutional 3 Class 9.6 % Columbia Contrarian Core Fund, Institutional 3 Class 8.6 % Columbia Select Large Cap Equity Fund, Institutional 3 Class 8.6 % Columbia Corporate Income Fund, Institutional 3 Class 7.9 % Columbia Large Cap Value Fund, Institutional 3 Class 7.6 % Columbia U.S. Treasury Index Fund, Institutional 3 Class 6.5 %</t>
        </is>
      </c>
    </row>
    <row r="257">
      <c r="A257" s="4" t="inlineStr">
        <is>
          <t>Columbia Capital Allocation Aggressive Portfolio Class A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Columbia Capital Allocation Aggressive Portfolio</t>
        </is>
      </c>
    </row>
    <row r="260">
      <c r="A260" s="4" t="inlineStr">
        <is>
          <t>Class Name</t>
        </is>
      </c>
      <c r="B260" s="4" t="inlineStr">
        <is>
          <t>Class A</t>
        </is>
      </c>
    </row>
    <row r="261">
      <c r="A261" s="4" t="inlineStr">
        <is>
          <t>Trading Symbol</t>
        </is>
      </c>
      <c r="B261" s="4" t="inlineStr">
        <is>
          <t>AXBAX</t>
        </is>
      </c>
    </row>
    <row r="262">
      <c r="A262" s="4" t="inlineStr">
        <is>
          <t>Annual or Semi-Annual Statement [Text Block]</t>
        </is>
      </c>
      <c r="B262" s="4" t="inlineStr">
        <is>
          <t>This semiannual shareholder report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columbiathreadneedleus.com/resources/literature 1-800-345-6611.</t>
        </is>
      </c>
    </row>
    <row r="265">
      <c r="A265" s="4" t="inlineStr">
        <is>
          <t>Additional Information Phone Number</t>
        </is>
      </c>
      <c r="B265" s="4" t="inlineStr">
        <is>
          <t>1-800-345-6611</t>
        </is>
      </c>
    </row>
    <row r="266">
      <c r="A266" s="4" t="inlineStr">
        <is>
          <t>Additional Information Website</t>
        </is>
      </c>
      <c r="B266" s="4" t="inlineStr">
        <is>
          <t>columbiathreadneedleus.com/resources/literature</t>
        </is>
      </c>
    </row>
    <row r="267">
      <c r="A267" s="4" t="inlineStr">
        <is>
          <t>Expenses [Text Block]</t>
        </is>
      </c>
      <c r="B267" s="4" t="inlineStr">
        <is>
          <t>What were the Fund costs for the reporting period? (Based on a hypothetical $10,000 investment) Class Cost of a $10,000 investment Cost paid as a percentage of a $10,000 investment Class A $ 0.39 %</t>
        </is>
      </c>
    </row>
    <row r="268">
      <c r="A268" s="4" t="inlineStr">
        <is>
          <t>Expenses Paid, Amount</t>
        </is>
      </c>
      <c r="B268" s="5" t="n">
        <v>20</v>
      </c>
    </row>
    <row r="269">
      <c r="A269" s="4" t="inlineStr">
        <is>
          <t>Expense Ratio, Percent</t>
        </is>
      </c>
      <c r="B269" s="6" t="n">
        <v>0.0039</v>
      </c>
    </row>
    <row r="270">
      <c r="A270" s="4" t="inlineStr">
        <is>
          <t>Net Assets</t>
        </is>
      </c>
      <c r="B270" s="5" t="n">
        <v>1306334900</v>
      </c>
    </row>
    <row r="271">
      <c r="A271" s="4" t="inlineStr">
        <is>
          <t>Holdings Count | Holding</t>
        </is>
      </c>
      <c r="B271" s="7" t="n">
        <v>25</v>
      </c>
    </row>
    <row r="272">
      <c r="A272" s="4" t="inlineStr">
        <is>
          <t>Investment Company, Portfolio Turnover</t>
        </is>
      </c>
      <c r="B272" s="8" t="n">
        <v>0.01</v>
      </c>
    </row>
    <row r="273">
      <c r="A273" s="4" t="inlineStr">
        <is>
          <t>Additional Fund Statistics [Text Block]</t>
        </is>
      </c>
      <c r="B273" s="4" t="inlineStr">
        <is>
          <t>Key Fund Statistics Fund net assets $ Total number of portfolio holdings 25 Portfolio turnover for the reporting period 1%</t>
        </is>
      </c>
    </row>
    <row r="274">
      <c r="A274" s="4" t="inlineStr">
        <is>
          <t>Holdings [Text Block]</t>
        </is>
      </c>
      <c r="B27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Large Cap Growth Fund, Institutional 3 Class 15.9 % Columbia Contrarian Core Fund, Institutional 3 Class 14.8 % Columbia Select Large Cap Equity Fund, Institutional 3 Class 14.4 % Columbia Overseas Core Fund, Institutional 3 Class 14.1 % Columbia Large Cap Value Fund, Institutional 3 Class 11.6 % Columbia High Yield Bond Fund, Institutional 3 Class 6.9 % Columbia Emerging Markets Fund, Institutional 3 Class 5.9 % Columbia Quality Income Fund, Institutional 3 Class 4.8 % Columbia Corporate Income Fund, Institutional 3 Class 3.7 % Columbia U.S. Treasury Index Fund, Institution al 1.9 % Asset Categories</t>
        </is>
      </c>
    </row>
    <row r="275">
      <c r="A275" s="4" t="inlineStr">
        <is>
          <t>Largest Holdings [Text Block]</t>
        </is>
      </c>
      <c r="B275" s="4" t="inlineStr">
        <is>
          <t>Top Holdings Columbia Large Cap Growth Fund, Institutional 3 Class 15.9 % Columbia Contrarian Core Fund, Institutional 3 Class 14.8 % Columbia Select Large Cap Equity Fund, Institutional 3 Class 14.4 % Columbia Overseas Core Fund, Institutional 3 Class 14.1 % Columbia Large Cap Value Fund, Institutional 3 Class 11.6 % Columbia High Yield Bond Fund, Institutional 3 Class 6.9 % Columbia Emerging Markets Fund, Institutional 3 Class 5.9 % Columbia Quality Income Fund, Institutional 3 Class 4.8 % Columbia Corporate Income Fund, Institutional 3 Class 3.7 % Columbia U.S. Treasury Index Fund, Institution al 1.9 %</t>
        </is>
      </c>
    </row>
    <row r="276">
      <c r="A276" s="4" t="inlineStr">
        <is>
          <t>Columbia Capital Allocation Aggressive Portfolio Advisor Class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Columbia Capital Allocation Aggressive Portfolio</t>
        </is>
      </c>
    </row>
    <row r="279">
      <c r="A279" s="4" t="inlineStr">
        <is>
          <t>Class Name</t>
        </is>
      </c>
      <c r="B279" s="4" t="inlineStr">
        <is>
          <t>Advisor Class</t>
        </is>
      </c>
    </row>
    <row r="280">
      <c r="A280" s="4" t="inlineStr">
        <is>
          <t>Trading Symbol</t>
        </is>
      </c>
      <c r="B280" s="4" t="inlineStr">
        <is>
          <t>CPDAX</t>
        </is>
      </c>
    </row>
    <row r="281">
      <c r="A281" s="4" t="inlineStr">
        <is>
          <t>Annual or Semi-Annual Statement [Text Block]</t>
        </is>
      </c>
      <c r="B281" s="4" t="inlineStr">
        <is>
          <t>This semiannual shareholder report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columbiathreadneedleus.com/resources/literature 1-800-345-6611.</t>
        </is>
      </c>
    </row>
    <row r="284">
      <c r="A284" s="4" t="inlineStr">
        <is>
          <t>Additional Information Phone Number</t>
        </is>
      </c>
      <c r="B284" s="4" t="inlineStr">
        <is>
          <t>1-800-345-6611</t>
        </is>
      </c>
    </row>
    <row r="285">
      <c r="A285" s="4" t="inlineStr">
        <is>
          <t>Additional Information Website</t>
        </is>
      </c>
      <c r="B285" s="4" t="inlineStr">
        <is>
          <t>columbiathreadneedleus.com/resources/literature</t>
        </is>
      </c>
    </row>
    <row r="286">
      <c r="A286" s="4" t="inlineStr">
        <is>
          <t>Expenses [Text Block]</t>
        </is>
      </c>
      <c r="B286" s="4" t="inlineStr">
        <is>
          <t>What were the Fund costs for the reporting period? (Based on a hypothetical $10,000 investment) Class Cost of a $10,000 investment Cost paid as a percentage of a $10,000 investment Advisor Class $ 0.14 %</t>
        </is>
      </c>
    </row>
    <row r="287">
      <c r="A287" s="4" t="inlineStr">
        <is>
          <t>Expenses Paid, Amount</t>
        </is>
      </c>
      <c r="B287" s="5" t="n">
        <v>7</v>
      </c>
    </row>
    <row r="288">
      <c r="A288" s="4" t="inlineStr">
        <is>
          <t>Expense Ratio, Percent</t>
        </is>
      </c>
      <c r="B288" s="6" t="n">
        <v>0.0014</v>
      </c>
    </row>
    <row r="289">
      <c r="A289" s="4" t="inlineStr">
        <is>
          <t>Net Assets</t>
        </is>
      </c>
      <c r="B289" s="5" t="n">
        <v>1306334900</v>
      </c>
    </row>
    <row r="290">
      <c r="A290" s="4" t="inlineStr">
        <is>
          <t>Holdings Count | Holding</t>
        </is>
      </c>
      <c r="B290" s="7" t="n">
        <v>25</v>
      </c>
    </row>
    <row r="291">
      <c r="A291" s="4" t="inlineStr">
        <is>
          <t>Investment Company, Portfolio Turnover</t>
        </is>
      </c>
      <c r="B291" s="8" t="n">
        <v>0.01</v>
      </c>
    </row>
    <row r="292">
      <c r="A292" s="4" t="inlineStr">
        <is>
          <t>Additional Fund Statistics [Text Block]</t>
        </is>
      </c>
      <c r="B292" s="4" t="inlineStr">
        <is>
          <t>Key Fund Statistics Fund net assets $ Total number of portfolio holdings 25 Portfolio turnover for the reporting period 1%</t>
        </is>
      </c>
    </row>
    <row r="293">
      <c r="A293" s="4" t="inlineStr">
        <is>
          <t>Holdings [Text Block]</t>
        </is>
      </c>
      <c r="B29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olumbia Large Cap Growth Fund, Institutional 3 Cla 15.9 % Columbia Contrarian Core Fund, Institutional 3 Class 14.8 % Columbia Select Large Cap Equity Fund, Institutional 3 Class 14.4 % Columbia Overseas Core Fund, Institutional 3 Class 14.1 % Columbia Large Cap Value Fund, Institutional 3 Class 11.6 % Columbia High Yield Bond Fund, Institutional 3 Class 6.9 % Columbia Emerging Markets Fund, Institutional 3 Class 5.9 % Columbia Quality Income Fund, Institutional 3 Class 4.8 % Columbia Corporate Income Fund, Institutional 3 Class 3.7 % Columbia U.S. Treasury Index Fund, Institutional 3 Class 1.9 % Asset Categories</t>
        </is>
      </c>
    </row>
    <row r="294">
      <c r="A294" s="4" t="inlineStr">
        <is>
          <t>Largest Holdings [Text Block]</t>
        </is>
      </c>
      <c r="B294" s="4" t="inlineStr">
        <is>
          <t>Top Holdings Columbia Large Cap Growth Fund, Institutional 3 Cla 15.9 % Columbia Contrarian Core Fund, Institutional 3 Class 14.8 % Columbia Select Large Cap Equity Fund, Institutional 3 Class 14.4 % Columbia Overseas Core Fund, Institutional 3 Class 14.1 % Columbia Large Cap Value Fund, Institutional 3 Class 11.6 % Columbia High Yield Bond Fund, Institutional 3 Class 6.9 % Columbia Emerging Markets Fund, Institutional 3 Class 5.9 % Columbia Quality Income Fund, Institutional 3 Class 4.8 % Columbia Corporate Income Fund, Institutional 3 Class 3.7 % Columbia U.S. Treasury Index Fund, Institutional 3 Class 1.9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olumbia Capital Allocation Aggressive Portfolio Advisor Class | Columbia Large Cap Growth Fund, Institutional 3 Clas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9</v>
      </c>
    </row>
    <row r="5">
      <c r="A5" s="4" t="inlineStr">
        <is>
          <t>Columbia Capital Allocation Aggressive Portfolio Advisor Class | Columbia Contrarian Core Fund, Institutional 3 Clas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8</v>
      </c>
    </row>
    <row r="8">
      <c r="A8" s="4" t="inlineStr">
        <is>
          <t>Columbia Capital Allocation Aggressive Portfolio Advisor Class | Columbia Select Large Cap Equity Fund, Institutional 3 Clas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4</v>
      </c>
    </row>
    <row r="11">
      <c r="A11" s="4" t="inlineStr">
        <is>
          <t>Columbia Capital Allocation Aggressive Portfolio Advisor Class | Columbia Overseas Core Fund, Institutional 3 Clas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41</v>
      </c>
    </row>
    <row r="14">
      <c r="A14" s="4" t="inlineStr">
        <is>
          <t>Columbia Capital Allocation Aggressive Portfolio Advisor Class | Columbia Large Cap Value Fund, Institutional 3 Clas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16</v>
      </c>
    </row>
    <row r="17">
      <c r="A17" s="4" t="inlineStr">
        <is>
          <t>Columbia Capital Allocation Aggressive Portfolio Advisor Class | Columbia High Yield Bond Fund, Institutional 3 Clas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900000000000001</v>
      </c>
    </row>
    <row r="20">
      <c r="A20" s="4" t="inlineStr">
        <is>
          <t>Columbia Capital Allocation Aggressive Portfolio Advisor Class | Columbia Emerging Markets Fund, Institutional 3 Clas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9</v>
      </c>
    </row>
    <row r="23">
      <c r="A23" s="4" t="inlineStr">
        <is>
          <t>Columbia Capital Allocation Aggressive Portfolio Advisor Class | Columbia Quality Income Fund, Institutional 3 Clas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8</v>
      </c>
    </row>
    <row r="26">
      <c r="A26" s="4" t="inlineStr">
        <is>
          <t>Columbia Capital Allocation Aggressive Portfolio Advisor Class | Columbia Corporate Income Fund, Institutional 3 Clas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7</v>
      </c>
    </row>
    <row r="29">
      <c r="A29" s="4" t="inlineStr">
        <is>
          <t>Columbia Capital Allocation Aggressive Portfolio Advisor Class | Columbia U.S. Treasury Index Fund, Institutional 3 Clas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Columbia Capital Allocation Aggressive Portfolio Advisor Class | Equity Fun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801</v>
      </c>
    </row>
    <row r="35">
      <c r="A35" s="4" t="inlineStr">
        <is>
          <t>Columbia Capital Allocation Aggressive Portfolio Advisor Class | Fixed Income Fu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9</v>
      </c>
    </row>
    <row r="38">
      <c r="A38" s="4" t="inlineStr">
        <is>
          <t>Columbia Capital Allocation Aggressive Portfolio Advisor Class | Money Market Fund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3</v>
      </c>
    </row>
    <row r="41">
      <c r="A41" s="4" t="inlineStr">
        <is>
          <t>Columbia Capital Allocation Aggressive Portfolio Class A | Columbia Large Cap Growth Fund, Institutional 3 Clas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59</v>
      </c>
    </row>
    <row r="44">
      <c r="A44" s="4" t="inlineStr">
        <is>
          <t>Columbia Capital Allocation Aggressive Portfolio Class A | Columbia Contrarian Core Fund, Institutional 3 Clas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48</v>
      </c>
    </row>
    <row r="47">
      <c r="A47" s="4" t="inlineStr">
        <is>
          <t>Columbia Capital Allocation Aggressive Portfolio Class A | Columbia Select Large Cap Equity Fund, Institutional 3 Clas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44</v>
      </c>
    </row>
    <row r="50">
      <c r="A50" s="4" t="inlineStr">
        <is>
          <t>Columbia Capital Allocation Aggressive Portfolio Class A | Columbia Overseas Core Fund, Institutional 3 Clas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41</v>
      </c>
    </row>
    <row r="53">
      <c r="A53" s="4" t="inlineStr">
        <is>
          <t>Columbia Capital Allocation Aggressive Portfolio Class A | Columbia Large Cap Value Fund, Institutional 3 Clas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16</v>
      </c>
    </row>
    <row r="56">
      <c r="A56" s="4" t="inlineStr">
        <is>
          <t>Columbia Capital Allocation Aggressive Portfolio Class A | Columbia High Yield Bond Fund, Institutional 3 Clas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900000000000001</v>
      </c>
    </row>
    <row r="59">
      <c r="A59" s="4" t="inlineStr">
        <is>
          <t>Columbia Capital Allocation Aggressive Portfolio Class A | Columbia Emerging Markets Fund, Institutional 3 Clas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9</v>
      </c>
    </row>
    <row r="62">
      <c r="A62" s="4" t="inlineStr">
        <is>
          <t>Columbia Capital Allocation Aggressive Portfolio Class A | Columbia Quality Income Fund, Institutional 3 Clas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8</v>
      </c>
    </row>
    <row r="65">
      <c r="A65" s="4" t="inlineStr">
        <is>
          <t>Columbia Capital Allocation Aggressive Portfolio Class A | Columbia Corporate Income Fund, Institutional 3 Clas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7</v>
      </c>
    </row>
    <row r="68">
      <c r="A68" s="4" t="inlineStr">
        <is>
          <t>Columbia Capital Allocation Aggressive Portfolio Class A | Columbia U.S. Treasury Index Fund, Institutional 3 Clas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9</v>
      </c>
    </row>
    <row r="71">
      <c r="A71" s="4" t="inlineStr">
        <is>
          <t>Columbia Capital Allocation Aggressive Portfolio Class A | Equity Fund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801</v>
      </c>
    </row>
    <row r="74">
      <c r="A74" s="4" t="inlineStr">
        <is>
          <t>Columbia Capital Allocation Aggressive Portfolio Class A | Fixed Income Fund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79</v>
      </c>
    </row>
    <row r="77">
      <c r="A77" s="4" t="inlineStr">
        <is>
          <t>Columbia Capital Allocation Aggressive Portfolio Class A | Money Market Fun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3</v>
      </c>
    </row>
    <row r="80">
      <c r="A80" s="4" t="inlineStr">
        <is>
          <t>Columbia Capital Allocation Moderate Portfolio Institutional 3 Class | Columbia Large Cap Growth Fund, Institutional 3 Clas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96</v>
      </c>
    </row>
    <row r="83">
      <c r="A83" s="4" t="inlineStr">
        <is>
          <t>Columbia Capital Allocation Moderate Portfolio Institutional 3 Class | Columbia Contrarian Core Fund, Institutional 3 Clas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8599999999999999</v>
      </c>
    </row>
    <row r="86">
      <c r="A86" s="4" t="inlineStr">
        <is>
          <t>Columbia Capital Allocation Moderate Portfolio Institutional 3 Class | Columbia Select Large Cap Equity Fund, Institutional 3 Clas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8599999999999999</v>
      </c>
    </row>
    <row r="89">
      <c r="A89" s="4" t="inlineStr">
        <is>
          <t>Columbia Capital Allocation Moderate Portfolio Institutional 3 Class | Columbia Overseas Core Fund, Institutional 3 Clas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1</v>
      </c>
    </row>
    <row r="92">
      <c r="A92" s="4" t="inlineStr">
        <is>
          <t>Columbia Capital Allocation Moderate Portfolio Institutional 3 Class | Columbia Large Cap Value Fund, Institutional 3 Clas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76</v>
      </c>
    </row>
    <row r="95">
      <c r="A95" s="4" t="inlineStr">
        <is>
          <t>Columbia Capital Allocation Moderate Portfolio Institutional 3 Class | Columbia High Yield Bond Fund, Institutional 3 Clas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05</v>
      </c>
    </row>
    <row r="98">
      <c r="A98" s="4" t="inlineStr">
        <is>
          <t>Columbia Capital Allocation Moderate Portfolio Institutional 3 Class | Columbia Quality Income Fund, Institutional 3 Clas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9</v>
      </c>
    </row>
    <row r="101">
      <c r="A101" s="4" t="inlineStr">
        <is>
          <t>Columbia Capital Allocation Moderate Portfolio Institutional 3 Class | Columbia Corporate Income Fund, Institutional 3 Clas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79</v>
      </c>
    </row>
    <row r="104">
      <c r="A104" s="4" t="inlineStr">
        <is>
          <t>Columbia Capital Allocation Moderate Portfolio Institutional 3 Class | Columbia U.S. Treasury Index Fund, Institutional 3 Clas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5</v>
      </c>
    </row>
    <row r="107">
      <c r="A107" s="4" t="inlineStr">
        <is>
          <t>Columbia Capital Allocation Moderate Portfolio Institutional 3 Class | Columbia Bond Fund, Institutional 3 Clas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1</v>
      </c>
    </row>
    <row r="110">
      <c r="A110" s="4" t="inlineStr">
        <is>
          <t>Columbia Capital Allocation Moderate Portfolio Institutional 3 Class | Equity Fun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494</v>
      </c>
    </row>
    <row r="113">
      <c r="A113" s="4" t="inlineStr">
        <is>
          <t>Columbia Capital Allocation Moderate Portfolio Institutional 3 Class | Fixed Income Fund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484</v>
      </c>
    </row>
    <row r="116">
      <c r="A116" s="4" t="inlineStr">
        <is>
          <t>Columbia Capital Allocation Moderate Portfolio Institutional 3 Class | Money Market Fund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6</v>
      </c>
    </row>
    <row r="119">
      <c r="A119" s="4" t="inlineStr">
        <is>
          <t>Columbia Capital Allocation Moderate Portfolio Institutional Class | Columbia Large Cap Growth Fund, Institutional 3 Clas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96</v>
      </c>
    </row>
    <row r="122">
      <c r="A122" s="4" t="inlineStr">
        <is>
          <t>Columbia Capital Allocation Moderate Portfolio Institutional Class | Columbia Contrarian Core Fund, Institutional 3 Clas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599999999999999</v>
      </c>
    </row>
    <row r="125">
      <c r="A125" s="4" t="inlineStr">
        <is>
          <t>Columbia Capital Allocation Moderate Portfolio Institutional Class | Columbia Select Large Cap Equity Fund, Institutional 3 Clas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599999999999999</v>
      </c>
    </row>
    <row r="128">
      <c r="A128" s="4" t="inlineStr">
        <is>
          <t>Columbia Capital Allocation Moderate Portfolio Institutional Class | Columbia Overseas Core Fund, Institutional 3 Clas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1</v>
      </c>
    </row>
    <row r="131">
      <c r="A131" s="4" t="inlineStr">
        <is>
          <t>Columbia Capital Allocation Moderate Portfolio Institutional Class | Columbia Large Cap Value Fund, Institutional 3 Clas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6</v>
      </c>
    </row>
    <row r="134">
      <c r="A134" s="4" t="inlineStr">
        <is>
          <t>Columbia Capital Allocation Moderate Portfolio Institutional Class | Columbia High Yield Bond Fund, Institutional 3 Clas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05</v>
      </c>
    </row>
    <row r="137">
      <c r="A137" s="4" t="inlineStr">
        <is>
          <t>Columbia Capital Allocation Moderate Portfolio Institutional Class | Columbia Quality Income Fund, Institutional 3 Clas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99</v>
      </c>
    </row>
    <row r="140">
      <c r="A140" s="4" t="inlineStr">
        <is>
          <t>Columbia Capital Allocation Moderate Portfolio Institutional Class | Columbia Corporate Income Fund, Institutional 3 Clas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9</v>
      </c>
    </row>
    <row r="143">
      <c r="A143" s="4" t="inlineStr">
        <is>
          <t>Columbia Capital Allocation Moderate Portfolio Institutional Class | Columbia U.S. Treasury Index Fund, Institutional 3 Clas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5</v>
      </c>
    </row>
    <row r="146">
      <c r="A146" s="4" t="inlineStr">
        <is>
          <t>Columbia Capital Allocation Moderate Portfolio Institutional Class | Columbia Bond Fund, Institutional 3 Clas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21</v>
      </c>
    </row>
    <row r="149">
      <c r="A149" s="4" t="inlineStr">
        <is>
          <t>Columbia Capital Allocation Moderate Portfolio Institutional Class | Equity Fund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494</v>
      </c>
    </row>
    <row r="152">
      <c r="A152" s="4" t="inlineStr">
        <is>
          <t>Columbia Capital Allocation Moderate Portfolio Institutional Class | Fixed Income Fund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484</v>
      </c>
    </row>
    <row r="155">
      <c r="A155" s="4" t="inlineStr">
        <is>
          <t>Columbia Capital Allocation Moderate Portfolio Institutional Class | Money Market Fund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6</v>
      </c>
    </row>
    <row r="158">
      <c r="A158" s="4" t="inlineStr">
        <is>
          <t>Columbia Capital Allocation Moderate Portfolio Class C | Columbia Large Cap Growth Fund, Institutional 3 Clas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96</v>
      </c>
    </row>
    <row r="161">
      <c r="A161" s="4" t="inlineStr">
        <is>
          <t>Columbia Capital Allocation Moderate Portfolio Class C | Columbia Contrarian Core Fund, Institutional 3 Clas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599999999999999</v>
      </c>
    </row>
    <row r="164">
      <c r="A164" s="4" t="inlineStr">
        <is>
          <t>Columbia Capital Allocation Moderate Portfolio Class C | Columbia Select Large Cap Equity Fund, Institutional 3 Clas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599999999999999</v>
      </c>
    </row>
    <row r="167">
      <c r="A167" s="4" t="inlineStr">
        <is>
          <t>Columbia Capital Allocation Moderate Portfolio Class C | Columbia Overseas Core Fund, Institutional 3 Clas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1</v>
      </c>
    </row>
    <row r="170">
      <c r="A170" s="4" t="inlineStr">
        <is>
          <t>Columbia Capital Allocation Moderate Portfolio Class C | Columbia Large Cap Value Fund, Institutional 3 Clas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76</v>
      </c>
    </row>
    <row r="173">
      <c r="A173" s="4" t="inlineStr">
        <is>
          <t>Columbia Capital Allocation Moderate Portfolio Class C | Columbia High Yield Bond Fund, Institutional 3 Clas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05</v>
      </c>
    </row>
    <row r="176">
      <c r="A176" s="4" t="inlineStr">
        <is>
          <t>Columbia Capital Allocation Moderate Portfolio Class C | Columbia Quality Income Fund, Institutional 3 Clas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99</v>
      </c>
    </row>
    <row r="179">
      <c r="A179" s="4" t="inlineStr">
        <is>
          <t>Columbia Capital Allocation Moderate Portfolio Class C | Columbia Corporate Income Fund, Institutional 3 Clas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9</v>
      </c>
    </row>
    <row r="182">
      <c r="A182" s="4" t="inlineStr">
        <is>
          <t>Columbia Capital Allocation Moderate Portfolio Class C | Columbia U.S. Treasury Index Fund, Institutional 3 Clas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5</v>
      </c>
    </row>
    <row r="185">
      <c r="A185" s="4" t="inlineStr">
        <is>
          <t>Columbia Capital Allocation Moderate Portfolio Class C | Columbia Bond Fund, Institutional 3 Clas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21</v>
      </c>
    </row>
    <row r="188">
      <c r="A188" s="4" t="inlineStr">
        <is>
          <t>Columbia Capital Allocation Moderate Portfolio Class C | Equity Fund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494</v>
      </c>
    </row>
    <row r="191">
      <c r="A191" s="4" t="inlineStr">
        <is>
          <t>Columbia Capital Allocation Moderate Portfolio Class C | Fixed Income Fund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484</v>
      </c>
    </row>
    <row r="194">
      <c r="A194" s="4" t="inlineStr">
        <is>
          <t>Columbia Capital Allocation Moderate Portfolio Class C | Money Market Fund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6</v>
      </c>
    </row>
    <row r="197">
      <c r="A197" s="4" t="inlineStr">
        <is>
          <t>Columbia Capital Allocation Moderate Portfolio Advisor Class | Columbia Large Cap Growth Fund, Institutional 3 Clas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96</v>
      </c>
    </row>
    <row r="200">
      <c r="A200" s="4" t="inlineStr">
        <is>
          <t>Columbia Capital Allocation Moderate Portfolio Advisor Class | Columbia Contrarian Core Fund, Institutional 3 Clas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599999999999999</v>
      </c>
    </row>
    <row r="203">
      <c r="A203" s="4" t="inlineStr">
        <is>
          <t>Columbia Capital Allocation Moderate Portfolio Advisor Class | Columbia Select Large Cap Equity Fund, Institutional 3 Clas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8599999999999999</v>
      </c>
    </row>
    <row r="206">
      <c r="A206" s="4" t="inlineStr">
        <is>
          <t>Columbia Capital Allocation Moderate Portfolio Advisor Class | Columbia Overseas Core Fund, Institutional 3 Clas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11</v>
      </c>
    </row>
    <row r="209">
      <c r="A209" s="4" t="inlineStr">
        <is>
          <t>Columbia Capital Allocation Moderate Portfolio Advisor Class | Columbia Large Cap Value Fund, Institutional 3 Clas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6</v>
      </c>
    </row>
    <row r="212">
      <c r="A212" s="4" t="inlineStr">
        <is>
          <t>Columbia Capital Allocation Moderate Portfolio Advisor Class | Columbia High Yield Bond Fund, Institutional 3 Clas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05</v>
      </c>
    </row>
    <row r="215">
      <c r="A215" s="4" t="inlineStr">
        <is>
          <t>Columbia Capital Allocation Moderate Portfolio Advisor Class | Columbia Quality Income Fund, Institutional 3 Clas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99</v>
      </c>
    </row>
    <row r="218">
      <c r="A218" s="4" t="inlineStr">
        <is>
          <t>Columbia Capital Allocation Moderate Portfolio Advisor Class | Columbia Corporate Income Fund, Institutional 3 Clas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79</v>
      </c>
    </row>
    <row r="221">
      <c r="A221" s="4" t="inlineStr">
        <is>
          <t>Columbia Capital Allocation Moderate Portfolio Advisor Class | Columbia U.S. Treasury Index Fund, Institutional 3 Clas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65</v>
      </c>
    </row>
    <row r="224">
      <c r="A224" s="4" t="inlineStr">
        <is>
          <t>Columbia Capital Allocation Moderate Portfolio Advisor Class | Columbia Bond Fund, Institutional 3 Clas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21</v>
      </c>
    </row>
    <row r="227">
      <c r="A227" s="4" t="inlineStr">
        <is>
          <t>Columbia Capital Allocation Moderate Portfolio Advisor Class | Equity Fund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494</v>
      </c>
    </row>
    <row r="230">
      <c r="A230" s="4" t="inlineStr">
        <is>
          <t>Columbia Capital Allocation Moderate Portfolio Advisor Class | Fixed Income Fund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484</v>
      </c>
    </row>
    <row r="233">
      <c r="A233" s="4" t="inlineStr">
        <is>
          <t>Columbia Capital Allocation Moderate Portfolio Advisor Class | Money Market Fund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6</v>
      </c>
    </row>
    <row r="236">
      <c r="A236" s="4" t="inlineStr">
        <is>
          <t>Columbia Capital Allocation Moderate Portfolio Class A | Columbia Large Cap Growth Fund, Institutional 3 Clas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96</v>
      </c>
    </row>
    <row r="239">
      <c r="A239" s="4" t="inlineStr">
        <is>
          <t>Columbia Capital Allocation Moderate Portfolio Class A | Columbia Contrarian Core Fund, Institutional 3 Clas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8599999999999999</v>
      </c>
    </row>
    <row r="242">
      <c r="A242" s="4" t="inlineStr">
        <is>
          <t>Columbia Capital Allocation Moderate Portfolio Class A | Columbia Select Large Cap Equity Fund, Institutional 3 Clas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8599999999999999</v>
      </c>
    </row>
    <row r="245">
      <c r="A245" s="4" t="inlineStr">
        <is>
          <t>Columbia Capital Allocation Moderate Portfolio Class A | Columbia Overseas Core Fund, Institutional 3 Clas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11</v>
      </c>
    </row>
    <row r="248">
      <c r="A248" s="4" t="inlineStr">
        <is>
          <t>Columbia Capital Allocation Moderate Portfolio Class A | Columbia Large Cap Value Fund, Institutional 3 Clas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76</v>
      </c>
    </row>
    <row r="251">
      <c r="A251" s="4" t="inlineStr">
        <is>
          <t>Columbia Capital Allocation Moderate Portfolio Class A | Columbia High Yield Bond Fund, Institutional 3 Clas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05</v>
      </c>
    </row>
    <row r="254">
      <c r="A254" s="4" t="inlineStr">
        <is>
          <t>Columbia Capital Allocation Moderate Portfolio Class A | Columbia Quality Income Fund, Institutional 3 Clas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99</v>
      </c>
    </row>
    <row r="257">
      <c r="A257" s="4" t="inlineStr">
        <is>
          <t>Columbia Capital Allocation Moderate Portfolio Class A | Columbia Corporate Income Fund, Institutional 3 Clas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9</v>
      </c>
    </row>
    <row r="260">
      <c r="A260" s="4" t="inlineStr">
        <is>
          <t>Columbia Capital Allocation Moderate Portfolio Class A | Columbia U.S. Treasury Index Fund, Institutional 3 Clas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65</v>
      </c>
    </row>
    <row r="263">
      <c r="A263" s="4" t="inlineStr">
        <is>
          <t>Columbia Capital Allocation Moderate Portfolio Class A | Columbia Bond Fund, Institutional 3 Clas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21</v>
      </c>
    </row>
    <row r="266">
      <c r="A266" s="4" t="inlineStr">
        <is>
          <t>Columbia Capital Allocation Moderate Portfolio Class A | Equity Fund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494</v>
      </c>
    </row>
    <row r="269">
      <c r="A269" s="4" t="inlineStr">
        <is>
          <t>Columbia Capital Allocation Moderate Portfolio Class A | Fixed Income Fund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484</v>
      </c>
    </row>
    <row r="272">
      <c r="A272" s="4" t="inlineStr">
        <is>
          <t>Columbia Capital Allocation Moderate Portfolio Class A | Money Market Fund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6</v>
      </c>
    </row>
    <row r="275">
      <c r="A275" s="4" t="inlineStr">
        <is>
          <t>Columbia Capital Allocation Aggressive Portfolio Class R | Columbia Large Cap Growth Fund, Institutional 3 Clas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59</v>
      </c>
    </row>
    <row r="278">
      <c r="A278" s="4" t="inlineStr">
        <is>
          <t>Columbia Capital Allocation Aggressive Portfolio Class R | Columbia Contrarian Core Fund, Institutional 3 Clas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48</v>
      </c>
    </row>
    <row r="281">
      <c r="A281" s="4" t="inlineStr">
        <is>
          <t>Columbia Capital Allocation Aggressive Portfolio Class R | Columbia Select Large Cap Equity Fund, Institutional 3 Clas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44</v>
      </c>
    </row>
    <row r="284">
      <c r="A284" s="4" t="inlineStr">
        <is>
          <t>Columbia Capital Allocation Aggressive Portfolio Class R | Columbia Overseas Core Fund, Institutional 3 Clas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41</v>
      </c>
    </row>
    <row r="287">
      <c r="A287" s="4" t="inlineStr">
        <is>
          <t>Columbia Capital Allocation Aggressive Portfolio Class R | Columbia Large Cap Value Fund, Institutional 3 Clas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16</v>
      </c>
    </row>
    <row r="290">
      <c r="A290" s="4" t="inlineStr">
        <is>
          <t>Columbia Capital Allocation Aggressive Portfolio Class R | Columbia High Yield Bond Fund, Institutional 3 Clas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900000000000001</v>
      </c>
    </row>
    <row r="293">
      <c r="A293" s="4" t="inlineStr">
        <is>
          <t>Columbia Capital Allocation Aggressive Portfolio Class R | Columbia Emerging Markets Fund, Institutional 3 Clas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59</v>
      </c>
    </row>
    <row r="296">
      <c r="A296" s="4" t="inlineStr">
        <is>
          <t>Columbia Capital Allocation Aggressive Portfolio Class R | Columbia Quality Income Fund, Institutional 3 Clas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8</v>
      </c>
    </row>
    <row r="299">
      <c r="A299" s="4" t="inlineStr">
        <is>
          <t>Columbia Capital Allocation Aggressive Portfolio Class R | Columbia Corporate Income Fund, Institutional 3 Clas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7</v>
      </c>
    </row>
    <row r="302">
      <c r="A302" s="4" t="inlineStr">
        <is>
          <t>Columbia Capital Allocation Aggressive Portfolio Class R | Columbia U.S. Treasury Index Fund, Institutional 3 Clas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9</v>
      </c>
    </row>
    <row r="305">
      <c r="A305" s="4" t="inlineStr">
        <is>
          <t>Columbia Capital Allocation Aggressive Portfolio Class R | Equity Fund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801</v>
      </c>
    </row>
    <row r="308">
      <c r="A308" s="4" t="inlineStr">
        <is>
          <t>Columbia Capital Allocation Aggressive Portfolio Class R | Fixed Income Fund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79</v>
      </c>
    </row>
    <row r="311">
      <c r="A311" s="4" t="inlineStr">
        <is>
          <t>Columbia Capital Allocation Aggressive Portfolio Class R | Money Market Fund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3</v>
      </c>
    </row>
    <row r="314">
      <c r="A314" s="4" t="inlineStr">
        <is>
          <t>Columbia Capital Allocation Aggressive Portfolio Institutional 3 Class | Columbia Large Cap Growth Fund, Institutional 3 Clas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59</v>
      </c>
    </row>
    <row r="317">
      <c r="A317" s="4" t="inlineStr">
        <is>
          <t>Columbia Capital Allocation Aggressive Portfolio Institutional 3 Class | Columbia Contrarian Core Fund, Institutional 3 Clas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48</v>
      </c>
    </row>
    <row r="320">
      <c r="A320" s="4" t="inlineStr">
        <is>
          <t>Columbia Capital Allocation Aggressive Portfolio Institutional 3 Class | Columbia Select Large Cap Equity Fund, Institutional 3 Clas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44</v>
      </c>
    </row>
    <row r="323">
      <c r="A323" s="4" t="inlineStr">
        <is>
          <t>Columbia Capital Allocation Aggressive Portfolio Institutional 3 Class | Columbia Overseas Core Fund, Institutional 3 Clas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41</v>
      </c>
    </row>
    <row r="326">
      <c r="A326" s="4" t="inlineStr">
        <is>
          <t>Columbia Capital Allocation Aggressive Portfolio Institutional 3 Class | Columbia Large Cap Value Fund, Institutional 3 Clas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16</v>
      </c>
    </row>
    <row r="329">
      <c r="A329" s="4" t="inlineStr">
        <is>
          <t>Columbia Capital Allocation Aggressive Portfolio Institutional 3 Class | Columbia High Yield Bond Fund, Institutional 3 Clas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6900000000000001</v>
      </c>
    </row>
    <row r="332">
      <c r="A332" s="4" t="inlineStr">
        <is>
          <t>Columbia Capital Allocation Aggressive Portfolio Institutional 3 Class | Columbia Emerging Markets Fund, Institutional 3 Clas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59</v>
      </c>
    </row>
    <row r="335">
      <c r="A335" s="4" t="inlineStr">
        <is>
          <t>Columbia Capital Allocation Aggressive Portfolio Institutional 3 Class | Columbia Quality Income Fund, Institutional 3 Clas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8</v>
      </c>
    </row>
    <row r="338">
      <c r="A338" s="4" t="inlineStr">
        <is>
          <t>Columbia Capital Allocation Aggressive Portfolio Institutional 3 Class | Columbia Corporate Income Fund, Institutional 3 Clas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7</v>
      </c>
    </row>
    <row r="341">
      <c r="A341" s="4" t="inlineStr">
        <is>
          <t>Columbia Capital Allocation Aggressive Portfolio Institutional 3 Class | Columbia U.S. Treasury Index Fund, Institutional 3 Clas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9</v>
      </c>
    </row>
    <row r="344">
      <c r="A344" s="4" t="inlineStr">
        <is>
          <t>Columbia Capital Allocation Aggressive Portfolio Institutional 3 Class | Equity Fund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801</v>
      </c>
    </row>
    <row r="347">
      <c r="A347" s="4" t="inlineStr">
        <is>
          <t>Columbia Capital Allocation Aggressive Portfolio Institutional 3 Class | Fixed Income Fund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79</v>
      </c>
    </row>
    <row r="350">
      <c r="A350" s="4" t="inlineStr">
        <is>
          <t>Columbia Capital Allocation Aggressive Portfolio Institutional 3 Class | Money Market Fund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3</v>
      </c>
    </row>
    <row r="353">
      <c r="A353" s="4" t="inlineStr">
        <is>
          <t>Columbia Capital Allocation Aggressive Portfolio Institutional Class | Columbia Large Cap Growth Fund, Institutional 3 Clas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59</v>
      </c>
    </row>
    <row r="356">
      <c r="A356" s="4" t="inlineStr">
        <is>
          <t>Columbia Capital Allocation Aggressive Portfolio Institutional Class | Columbia Contrarian Core Fund, Institutional 3 Clas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48</v>
      </c>
    </row>
    <row r="359">
      <c r="A359" s="4" t="inlineStr">
        <is>
          <t>Columbia Capital Allocation Aggressive Portfolio Institutional Class | Columbia Select Large Cap Equity Fund, Institutional 3 Clas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44</v>
      </c>
    </row>
    <row r="362">
      <c r="A362" s="4" t="inlineStr">
        <is>
          <t>Columbia Capital Allocation Aggressive Portfolio Institutional Class | Columbia Overseas Core Fund, Institutional 3 Clas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41</v>
      </c>
    </row>
    <row r="365">
      <c r="A365" s="4" t="inlineStr">
        <is>
          <t>Columbia Capital Allocation Aggressive Portfolio Institutional Class | Columbia Large Cap Value Fund, Institutional 3 Clas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16</v>
      </c>
    </row>
    <row r="368">
      <c r="A368" s="4" t="inlineStr">
        <is>
          <t>Columbia Capital Allocation Aggressive Portfolio Institutional Class | Columbia High Yield Bond Fund, Institutional 3 Clas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6900000000000001</v>
      </c>
    </row>
    <row r="371">
      <c r="A371" s="4" t="inlineStr">
        <is>
          <t>Columbia Capital Allocation Aggressive Portfolio Institutional Class | Columbia Emerging Markets Fund, Institutional 3 Clas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59</v>
      </c>
    </row>
    <row r="374">
      <c r="A374" s="4" t="inlineStr">
        <is>
          <t>Columbia Capital Allocation Aggressive Portfolio Institutional Class | Columbia Quality Income Fund, Institutional 3 Clas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48</v>
      </c>
    </row>
    <row r="377">
      <c r="A377" s="4" t="inlineStr">
        <is>
          <t>Columbia Capital Allocation Aggressive Portfolio Institutional Class | Columbia Corporate Income Fund, Institutional 3 Clas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7</v>
      </c>
    </row>
    <row r="380">
      <c r="A380" s="4" t="inlineStr">
        <is>
          <t>Columbia Capital Allocation Aggressive Portfolio Institutional Class | Columbia U.S. Treasury Index Fund, Institutional 3 Clas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9</v>
      </c>
    </row>
    <row r="383">
      <c r="A383" s="4" t="inlineStr">
        <is>
          <t>Columbia Capital Allocation Aggressive Portfolio Institutional Class | Equity Fund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801</v>
      </c>
    </row>
    <row r="386">
      <c r="A386" s="4" t="inlineStr">
        <is>
          <t>Columbia Capital Allocation Aggressive Portfolio Institutional Class | Fixed Income Fund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79</v>
      </c>
    </row>
    <row r="389">
      <c r="A389" s="4" t="inlineStr">
        <is>
          <t>Columbia Capital Allocation Aggressive Portfolio Institutional Class | Money Market Fund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3</v>
      </c>
    </row>
    <row r="392">
      <c r="A392" s="4" t="inlineStr">
        <is>
          <t>Columbia Capital Allocation Aggressive Portfolio Class C | Columbia Large Cap Growth Fund, Institutional 3 Clas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59</v>
      </c>
    </row>
    <row r="395">
      <c r="A395" s="4" t="inlineStr">
        <is>
          <t>Columbia Capital Allocation Aggressive Portfolio Class C | Columbia Contrarian Core Fund, Institutional 3 Clas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48</v>
      </c>
    </row>
    <row r="398">
      <c r="A398" s="4" t="inlineStr">
        <is>
          <t>Columbia Capital Allocation Aggressive Portfolio Class C | Columbia Select Large Cap Equity Fund, Institutional 3 Clas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44</v>
      </c>
    </row>
    <row r="401">
      <c r="A401" s="4" t="inlineStr">
        <is>
          <t>Columbia Capital Allocation Aggressive Portfolio Class C | Columbia Overseas Core Fund, Institutional 3 Clas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41</v>
      </c>
    </row>
    <row r="404">
      <c r="A404" s="4" t="inlineStr">
        <is>
          <t>Columbia Capital Allocation Aggressive Portfolio Class C | Columbia Large Cap Value Fund, Institutional 3 Clas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16</v>
      </c>
    </row>
    <row r="407">
      <c r="A407" s="4" t="inlineStr">
        <is>
          <t>Columbia Capital Allocation Aggressive Portfolio Class C | Columbia High Yield Bond Fund, Institutional 3 Clas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6900000000000001</v>
      </c>
    </row>
    <row r="410">
      <c r="A410" s="4" t="inlineStr">
        <is>
          <t>Columbia Capital Allocation Aggressive Portfolio Class C | Columbia Emerging Markets Fund, Institutional 3 Clas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9</v>
      </c>
    </row>
    <row r="413">
      <c r="A413" s="4" t="inlineStr">
        <is>
          <t>Columbia Capital Allocation Aggressive Portfolio Class C | Columbia Quality Income Fund, Institutional 3 Clas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48</v>
      </c>
    </row>
    <row r="416">
      <c r="A416" s="4" t="inlineStr">
        <is>
          <t>Columbia Capital Allocation Aggressive Portfolio Class C | Columbia Corporate Income Fund, Institutional 3 Clas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7</v>
      </c>
    </row>
    <row r="419">
      <c r="A419" s="4" t="inlineStr">
        <is>
          <t>Columbia Capital Allocation Aggressive Portfolio Class C | Columbia U.S. Treasury Index Fund, Institutional 3 Clas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9</v>
      </c>
    </row>
    <row r="422">
      <c r="A422" s="4" t="inlineStr">
        <is>
          <t>Columbia Capital Allocation Aggressive Portfolio Class C | Equity Fund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801</v>
      </c>
    </row>
    <row r="425">
      <c r="A425" s="4" t="inlineStr">
        <is>
          <t>Columbia Capital Allocation Aggressive Portfolio Class C | Fixed Income Fund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79</v>
      </c>
    </row>
    <row r="428">
      <c r="A428" s="4" t="inlineStr">
        <is>
          <t>Columbia Capital Allocation Aggressive Portfolio Class C | Money Market Fund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3</v>
      </c>
    </row>
    <row r="431">
      <c r="A431" s="4" t="inlineStr">
        <is>
          <t>Columbia Capital Allocation Conservative Portfolio Institutional Class | Columbia Contrarian Core Fund, Institutional 3 Clas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46</v>
      </c>
    </row>
    <row r="434">
      <c r="A434" s="4" t="inlineStr">
        <is>
          <t>Columbia Capital Allocation Conservative Portfolio Institutional Class | Columbia Select Large Cap Equity Fund, Institutional 3 Clas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8</v>
      </c>
    </row>
    <row r="437">
      <c r="A437" s="4" t="inlineStr">
        <is>
          <t>Columbia Capital Allocation Conservative Portfolio Institutional Class | Columbia Overseas Core Fund, Institutional 3 Clas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5</v>
      </c>
    </row>
    <row r="440">
      <c r="A440" s="4" t="inlineStr">
        <is>
          <t>Columbia Capital Allocation Conservative Portfolio Institutional Class | Columbia High Yield Bond Fund, Institutional 3 Clas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75</v>
      </c>
    </row>
    <row r="443">
      <c r="A443" s="4" t="inlineStr">
        <is>
          <t>Columbia Capital Allocation Conservative Portfolio Institutional Class | Columbia Quality Income Fund, Institutional 3 Clas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43</v>
      </c>
    </row>
    <row r="446">
      <c r="A446" s="4" t="inlineStr">
        <is>
          <t>Columbia Capital Allocation Conservative Portfolio Institutional Class | Columbia Corporate Income Fund, Institutional 3 Clas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18</v>
      </c>
    </row>
    <row r="449">
      <c r="A449" s="4" t="inlineStr">
        <is>
          <t>Columbia Capital Allocation Conservative Portfolio Institutional Class | Columbia U.S. Treasury Index Fund, Institutional 3 Clas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45</v>
      </c>
    </row>
    <row r="452">
      <c r="A452" s="4" t="inlineStr">
        <is>
          <t>Columbia Capital Allocation Conservative Portfolio Institutional Class | Columbia Bond Fund, Institutional 3 Clas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201</v>
      </c>
    </row>
    <row r="455">
      <c r="A455" s="4" t="inlineStr">
        <is>
          <t>Columbia Capital Allocation Conservative Portfolio Institutional Class | Columbia Disciplined Core Fund, Institutional 3 Clas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9</v>
      </c>
    </row>
    <row r="458">
      <c r="A458" s="4" t="inlineStr">
        <is>
          <t>Columbia Capital Allocation Conservative Portfolio Institutional Class | Columbia Emerging Markets Bond Fund, Institutional 3 Clas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2</v>
      </c>
    </row>
    <row r="461">
      <c r="A461" s="4" t="inlineStr">
        <is>
          <t>Columbia Capital Allocation Conservative Portfolio Institutional Class | Equity Fund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95</v>
      </c>
    </row>
    <row r="464">
      <c r="A464" s="4" t="inlineStr">
        <is>
          <t>Columbia Capital Allocation Conservative Portfolio Institutional Class | Fixed Income Fund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702</v>
      </c>
    </row>
    <row r="467">
      <c r="A467" s="4" t="inlineStr">
        <is>
          <t>Columbia Capital Allocation Conservative Portfolio Institutional Class | Money Market Fund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99</v>
      </c>
    </row>
    <row r="470">
      <c r="A470" s="4" t="inlineStr">
        <is>
          <t>Columbia Capital Allocation Conservative Portfolio Class C | Columbia Contrarian Core Fund, Institutional 3 Clas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46</v>
      </c>
    </row>
    <row r="473">
      <c r="A473" s="4" t="inlineStr">
        <is>
          <t>Columbia Capital Allocation Conservative Portfolio Class C | Columbia Select Large Cap Equity Fund, Institutional 3 Clas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8</v>
      </c>
    </row>
    <row r="476">
      <c r="A476" s="4" t="inlineStr">
        <is>
          <t>Columbia Capital Allocation Conservative Portfolio Class C | Columbia Overseas Core Fund, Institutional 3 Clas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5</v>
      </c>
    </row>
    <row r="479">
      <c r="A479" s="4" t="inlineStr">
        <is>
          <t>Columbia Capital Allocation Conservative Portfolio Class C | Columbia High Yield Bond Fund, Institutional 3 Clas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75</v>
      </c>
    </row>
    <row r="482">
      <c r="A482" s="4" t="inlineStr">
        <is>
          <t>Columbia Capital Allocation Conservative Portfolio Class C | Columbia Quality Income Fund, Institutional 3 Clas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43</v>
      </c>
    </row>
    <row r="485">
      <c r="A485" s="4" t="inlineStr">
        <is>
          <t>Columbia Capital Allocation Conservative Portfolio Class C | Columbia Corporate Income Fund, Institutional 3 Clas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18</v>
      </c>
    </row>
    <row r="488">
      <c r="A488" s="4" t="inlineStr">
        <is>
          <t>Columbia Capital Allocation Conservative Portfolio Class C | Columbia U.S. Treasury Index Fund, Institutional 3 Clas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45</v>
      </c>
    </row>
    <row r="491">
      <c r="A491" s="4" t="inlineStr">
        <is>
          <t>Columbia Capital Allocation Conservative Portfolio Class C | Columbia Bond Fund, Institutional 3 Clas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201</v>
      </c>
    </row>
    <row r="494">
      <c r="A494" s="4" t="inlineStr">
        <is>
          <t>Columbia Capital Allocation Conservative Portfolio Class C | Columbia Disciplined Core Fund, Institutional 3 Clas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9</v>
      </c>
    </row>
    <row r="497">
      <c r="A497" s="4" t="inlineStr">
        <is>
          <t>Columbia Capital Allocation Conservative Portfolio Class C | Columbia Emerging Markets Bond Fund, Institutional 3 Clas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2</v>
      </c>
    </row>
    <row r="500">
      <c r="A500" s="4" t="inlineStr">
        <is>
          <t>Columbia Capital Allocation Conservative Portfolio Class C | Equity Fund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95</v>
      </c>
    </row>
    <row r="503">
      <c r="A503" s="4" t="inlineStr">
        <is>
          <t>Columbia Capital Allocation Conservative Portfolio Class C | Fixed Income Fund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702</v>
      </c>
    </row>
    <row r="506">
      <c r="A506" s="4" t="inlineStr">
        <is>
          <t>Columbia Capital Allocation Conservative Portfolio Class C | Money Market Fund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99</v>
      </c>
    </row>
    <row r="509">
      <c r="A509" s="4" t="inlineStr">
        <is>
          <t>Columbia Capital Allocation Conservative Portfolio Advisor Class | Columbia Contrarian Core Fund, Institutional 3 Clas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6</v>
      </c>
    </row>
    <row r="512">
      <c r="A512" s="4" t="inlineStr">
        <is>
          <t>Columbia Capital Allocation Conservative Portfolio Advisor Class | Columbia Select Large Cap Equity Fund, Institutional 3 Clas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38</v>
      </c>
    </row>
    <row r="515">
      <c r="A515" s="4" t="inlineStr">
        <is>
          <t>Columbia Capital Allocation Conservative Portfolio Advisor Class | Columbia Overseas Core Fund, Institutional 3 Clas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5</v>
      </c>
    </row>
    <row r="518">
      <c r="A518" s="4" t="inlineStr">
        <is>
          <t>Columbia Capital Allocation Conservative Portfolio Advisor Class | Columbia High Yield Bond Fund, Institutional 3 Clas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75</v>
      </c>
    </row>
    <row r="521">
      <c r="A521" s="4" t="inlineStr">
        <is>
          <t>Columbia Capital Allocation Conservative Portfolio Advisor Class | Columbia Quality Income Fund, Institutional 3 Clas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43</v>
      </c>
    </row>
    <row r="524">
      <c r="A524" s="4" t="inlineStr">
        <is>
          <t>Columbia Capital Allocation Conservative Portfolio Advisor Class | Columbia Corporate Income Fund, Institutional 3 Clas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18</v>
      </c>
    </row>
    <row r="527">
      <c r="A527" s="4" t="inlineStr">
        <is>
          <t>Columbia Capital Allocation Conservative Portfolio Advisor Class | Columbia U.S. Treasury Index Fund, Institutional 3 Clas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45</v>
      </c>
    </row>
    <row r="530">
      <c r="A530" s="4" t="inlineStr">
        <is>
          <t>Columbia Capital Allocation Conservative Portfolio Advisor Class | Columbia Bond Fund, Institutional 3 Clas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201</v>
      </c>
    </row>
    <row r="533">
      <c r="A533" s="4" t="inlineStr">
        <is>
          <t>Columbia Capital Allocation Conservative Portfolio Advisor Class | Columbia Disciplined Core Fund, Institutional 3 Clas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39</v>
      </c>
    </row>
    <row r="536">
      <c r="A536" s="4" t="inlineStr">
        <is>
          <t>Columbia Capital Allocation Conservative Portfolio Advisor Class | Columbia Emerging Markets Bond Fund, Institutional 3 Clas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2</v>
      </c>
    </row>
    <row r="539">
      <c r="A539" s="4" t="inlineStr">
        <is>
          <t>Columbia Capital Allocation Conservative Portfolio Advisor Class | Equity Fund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195</v>
      </c>
    </row>
    <row r="542">
      <c r="A542" s="4" t="inlineStr">
        <is>
          <t>Columbia Capital Allocation Conservative Portfolio Advisor Class | Fixed Income Fund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702</v>
      </c>
    </row>
    <row r="545">
      <c r="A545" s="4" t="inlineStr">
        <is>
          <t>Columbia Capital Allocation Conservative Portfolio Advisor Class | Money Market Fund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99</v>
      </c>
    </row>
    <row r="548">
      <c r="A548" s="4" t="inlineStr">
        <is>
          <t>Columbia Capital Allocation Conservative Portfolio Class A | Columbia Contrarian Core Fund, Institutional 3 Clas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46</v>
      </c>
    </row>
    <row r="551">
      <c r="A551" s="4" t="inlineStr">
        <is>
          <t>Columbia Capital Allocation Conservative Portfolio Class A | Columbia Select Large Cap Equity Fund, Institutional 3 Clas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8</v>
      </c>
    </row>
    <row r="554">
      <c r="A554" s="4" t="inlineStr">
        <is>
          <t>Columbia Capital Allocation Conservative Portfolio Class A | Columbia Overseas Core Fund, Institutional 3 Clas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05</v>
      </c>
    </row>
    <row r="557">
      <c r="A557" s="4" t="inlineStr">
        <is>
          <t>Columbia Capital Allocation Conservative Portfolio Class A | Columbia High Yield Bond Fund, Institutional 3 Clas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75</v>
      </c>
    </row>
    <row r="560">
      <c r="A560" s="4" t="inlineStr">
        <is>
          <t>Columbia Capital Allocation Conservative Portfolio Class A | Columbia Quality Income Fund, Institutional 3 Clas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43</v>
      </c>
    </row>
    <row r="563">
      <c r="A563" s="4" t="inlineStr">
        <is>
          <t>Columbia Capital Allocation Conservative Portfolio Class A | Columbia Corporate Income Fund, Institutional 3 Clas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18</v>
      </c>
    </row>
    <row r="566">
      <c r="A566" s="4" t="inlineStr">
        <is>
          <t>Columbia Capital Allocation Conservative Portfolio Class A | Columbia U.S. Treasury Index Fund, Institutional 3 Clas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45</v>
      </c>
    </row>
    <row r="569">
      <c r="A569" s="4" t="inlineStr">
        <is>
          <t>Columbia Capital Allocation Conservative Portfolio Class A | Columbia Bond Fund, Institutional 3 Clas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201</v>
      </c>
    </row>
    <row r="572">
      <c r="A572" s="4" t="inlineStr">
        <is>
          <t>Columbia Capital Allocation Conservative Portfolio Class A | Columbia Disciplined Core Fund, Institutional 3 Clas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39</v>
      </c>
    </row>
    <row r="575">
      <c r="A575" s="4" t="inlineStr">
        <is>
          <t>Columbia Capital Allocation Conservative Portfolio Class A | Columbia Emerging Markets Bond Fund, Institutional 3 Clas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2</v>
      </c>
    </row>
    <row r="578">
      <c r="A578" s="4" t="inlineStr">
        <is>
          <t>Columbia Capital Allocation Conservative Portfolio Class A | Equity Fund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95</v>
      </c>
    </row>
    <row r="581">
      <c r="A581" s="4" t="inlineStr">
        <is>
          <t>Columbia Capital Allocation Conservative Portfolio Class A | Fixed Income Fund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702</v>
      </c>
    </row>
    <row r="584">
      <c r="A584" s="4" t="inlineStr">
        <is>
          <t>Columbia Capital Allocation Conservative Portfolio Class A | Money Market Fund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2:28:30Z</dcterms:created>
  <dcterms:modified xmlns:dcterms="http://purl.org/dc/terms/" xmlns:xsi="http://www.w3.org/2001/XMLSchema-instance" xsi:type="dcterms:W3CDTF">2024-10-03T12:28:30Z</dcterms:modified>
</cp:coreProperties>
</file>